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_2"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Reportable Segments" sheetId="10" state="visible" r:id="rId10"/>
    <sheet xmlns:r="http://schemas.openxmlformats.org/officeDocument/2006/relationships" name="Income per Share" sheetId="11" state="visible" r:id="rId11"/>
    <sheet xmlns:r="http://schemas.openxmlformats.org/officeDocument/2006/relationships" name="Credit Losse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Long-Lived Assets" sheetId="15" state="visible" r:id="rId15"/>
    <sheet xmlns:r="http://schemas.openxmlformats.org/officeDocument/2006/relationships" name="Long-Term Debt and Other Borrow" sheetId="16" state="visible" r:id="rId16"/>
    <sheet xmlns:r="http://schemas.openxmlformats.org/officeDocument/2006/relationships" name="Net Investment Hedge"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Comprehensive Income and Accumu" sheetId="20" state="visible" r:id="rId20"/>
    <sheet xmlns:r="http://schemas.openxmlformats.org/officeDocument/2006/relationships" name="Share Repurchas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Acquisitions (Tables)" sheetId="26" state="visible" r:id="rId26"/>
    <sheet xmlns:r="http://schemas.openxmlformats.org/officeDocument/2006/relationships" name="Reportable Segments (Tables)" sheetId="27" state="visible" r:id="rId27"/>
    <sheet xmlns:r="http://schemas.openxmlformats.org/officeDocument/2006/relationships" name="Income per Share (Tables)" sheetId="28" state="visible" r:id="rId28"/>
    <sheet xmlns:r="http://schemas.openxmlformats.org/officeDocument/2006/relationships" name="Credit Losses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Long-Term Debt and Other Borr_2" sheetId="32" state="visible" r:id="rId32"/>
    <sheet xmlns:r="http://schemas.openxmlformats.org/officeDocument/2006/relationships" name="Pension and Other Postretirem_2" sheetId="33" state="visible" r:id="rId33"/>
    <sheet xmlns:r="http://schemas.openxmlformats.org/officeDocument/2006/relationships" name="Comprehensive Income and Accu_2" sheetId="34" state="visible" r:id="rId34"/>
    <sheet xmlns:r="http://schemas.openxmlformats.org/officeDocument/2006/relationships" name="Summary of Significant Accoun_3" sheetId="35" state="visible" r:id="rId35"/>
    <sheet xmlns:r="http://schemas.openxmlformats.org/officeDocument/2006/relationships" name="Revenues - Major Product Catego" sheetId="36" state="visible" r:id="rId36"/>
    <sheet xmlns:r="http://schemas.openxmlformats.org/officeDocument/2006/relationships" name="Revenues - Location of Customer" sheetId="37" state="visible" r:id="rId37"/>
    <sheet xmlns:r="http://schemas.openxmlformats.org/officeDocument/2006/relationships" name="Revenues - Estimated and Accrue" sheetId="38" state="visible" r:id="rId38"/>
    <sheet xmlns:r="http://schemas.openxmlformats.org/officeDocument/2006/relationships" name="Revenues - Additional Informati" sheetId="39" state="visible" r:id="rId39"/>
    <sheet xmlns:r="http://schemas.openxmlformats.org/officeDocument/2006/relationships" name="Revenues - Deferred Revenue (De" sheetId="40" state="visible" r:id="rId40"/>
    <sheet xmlns:r="http://schemas.openxmlformats.org/officeDocument/2006/relationships" name="Revenues - Sales Commissions (D" sheetId="41" state="visible" r:id="rId41"/>
    <sheet xmlns:r="http://schemas.openxmlformats.org/officeDocument/2006/relationships" name="Acquisitions - Additional Infor" sheetId="42" state="visible" r:id="rId42"/>
    <sheet xmlns:r="http://schemas.openxmlformats.org/officeDocument/2006/relationships" name="Acquisitions - Schedule of Reco" sheetId="43" state="visible" r:id="rId43"/>
    <sheet xmlns:r="http://schemas.openxmlformats.org/officeDocument/2006/relationships" name="Acquisitions - Schedule of Acqu" sheetId="44" state="visible" r:id="rId44"/>
    <sheet xmlns:r="http://schemas.openxmlformats.org/officeDocument/2006/relationships" name="Acquisitions - Schedule of Pro " sheetId="45" state="visible" r:id="rId45"/>
    <sheet xmlns:r="http://schemas.openxmlformats.org/officeDocument/2006/relationships" name="Reportable Segments - Additiona" sheetId="46" state="visible" r:id="rId46"/>
    <sheet xmlns:r="http://schemas.openxmlformats.org/officeDocument/2006/relationships" name="Reportable Segments - Operating" sheetId="47" state="visible" r:id="rId47"/>
    <sheet xmlns:r="http://schemas.openxmlformats.org/officeDocument/2006/relationships" name="Reportable Segments - Reconcili" sheetId="48" state="visible" r:id="rId48"/>
    <sheet xmlns:r="http://schemas.openxmlformats.org/officeDocument/2006/relationships" name="Income per Share - Basis for In" sheetId="49" state="visible" r:id="rId49"/>
    <sheet xmlns:r="http://schemas.openxmlformats.org/officeDocument/2006/relationships" name="Income per Share - Additional I" sheetId="50" state="visible" r:id="rId50"/>
    <sheet xmlns:r="http://schemas.openxmlformats.org/officeDocument/2006/relationships" name="Credit Losses (Details)" sheetId="51" state="visible" r:id="rId51"/>
    <sheet xmlns:r="http://schemas.openxmlformats.org/officeDocument/2006/relationships" name="Inventories - Major Classes of " sheetId="52" state="visible" r:id="rId52"/>
    <sheet xmlns:r="http://schemas.openxmlformats.org/officeDocument/2006/relationships" name="Leases - Additional Information" sheetId="53" state="visible" r:id="rId53"/>
    <sheet xmlns:r="http://schemas.openxmlformats.org/officeDocument/2006/relationships" name="Leases - Components of Lease Ex"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Leases - Supplemental Other Inf" sheetId="57" state="visible" r:id="rId57"/>
    <sheet xmlns:r="http://schemas.openxmlformats.org/officeDocument/2006/relationships" name="Long-Lived Assets (Details)" sheetId="58" state="visible" r:id="rId58"/>
    <sheet xmlns:r="http://schemas.openxmlformats.org/officeDocument/2006/relationships" name="Long-Term Debt and Other Borr_3" sheetId="59" state="visible" r:id="rId59"/>
    <sheet xmlns:r="http://schemas.openxmlformats.org/officeDocument/2006/relationships" name="Long-Term Debt and Other Borr_4" sheetId="60" state="visible" r:id="rId60"/>
    <sheet xmlns:r="http://schemas.openxmlformats.org/officeDocument/2006/relationships" name="Net Investment Hedge (Details)" sheetId="61" state="visible" r:id="rId61"/>
    <sheet xmlns:r="http://schemas.openxmlformats.org/officeDocument/2006/relationships" name="Income Taxes (Details)" sheetId="62" state="visible" r:id="rId62"/>
    <sheet xmlns:r="http://schemas.openxmlformats.org/officeDocument/2006/relationships" name="Pension and Other Postretirem_3" sheetId="63" state="visible" r:id="rId63"/>
    <sheet xmlns:r="http://schemas.openxmlformats.org/officeDocument/2006/relationships" name="Comprehensive Income and Accu_3" sheetId="64" state="visible" r:id="rId64"/>
    <sheet xmlns:r="http://schemas.openxmlformats.org/officeDocument/2006/relationships" name="Comprehensive Income and Accu_4" sheetId="65" state="visible" r:id="rId65"/>
    <sheet xmlns:r="http://schemas.openxmlformats.org/officeDocument/2006/relationships" name="Comprehensive Income and Accu_5" sheetId="66" state="visible" r:id="rId66"/>
    <sheet xmlns:r="http://schemas.openxmlformats.org/officeDocument/2006/relationships" name="Share Repurchase (Details)"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_);(#,##0.00%)"/>
    <numFmt numFmtId="170" formatCode="#,##0%_);(#,##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29,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561</t>
        </is>
      </c>
      <c r="C8" s="4" t="inlineStr">
        <is>
          <t xml:space="preserve"> </t>
        </is>
      </c>
    </row>
    <row r="9">
      <c r="A9" s="4" t="inlineStr">
        <is>
          <t>Entity Registrant Name</t>
        </is>
      </c>
      <c r="B9" s="4" t="inlineStr">
        <is>
          <t>BELD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601505</t>
        </is>
      </c>
      <c r="C11" s="4" t="inlineStr">
        <is>
          <t xml:space="preserve"> </t>
        </is>
      </c>
    </row>
    <row r="12">
      <c r="A12" s="4" t="inlineStr">
        <is>
          <t>Entity Address, Address Line One</t>
        </is>
      </c>
      <c r="B12" s="4" t="inlineStr">
        <is>
          <t>1 North Brentwood Boulevard,</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05</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854-8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01 par value</t>
        </is>
      </c>
      <c r="C25" s="4" t="inlineStr">
        <is>
          <t xml:space="preserve"> </t>
        </is>
      </c>
    </row>
    <row r="26">
      <c r="A26" s="4" t="inlineStr">
        <is>
          <t>Trading Symbol</t>
        </is>
      </c>
      <c r="B26" s="4" t="inlineStr">
        <is>
          <t>BDC</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40336643</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91314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29, 2024</t>
        </is>
      </c>
    </row>
    <row r="3">
      <c r="A3" s="3" t="inlineStr">
        <is>
          <t>Segment Reporting [Abstract]</t>
        </is>
      </c>
      <c r="B3" s="4" t="inlineStr">
        <is>
          <t xml:space="preserve"> </t>
        </is>
      </c>
    </row>
    <row r="4">
      <c r="A4" s="4" t="inlineStr">
        <is>
          <t>Reportable Segments</t>
        </is>
      </c>
      <c r="B4" s="4" t="inlineStr">
        <is>
          <t>Reportable Segments We are organized around two global businesses: Smart Infrastructure Solutions and Automation Solutions. As Belden continues to advance forward with solutions focused on data infrastructure, we renamed our two reportable segments during the three months ended September 29, 2024 from Enterprise Solutions and Industrial Automation Solutions to Smart Infrastructure Solutions and Automation Solutions, respectively. The composition of the segments did not change as a result of these name changes. Each of the global businesses represents a reportable segment. The key measures of segment profit or loss are Segment Revenues and Segment EBITDA. Segment Revenues represent non-affiliate revenues. Segment EBITDA excludes certain items, including depreciation expense; amortization of intangibles; asset impairment; severance, restructuring, and acquisition integration costs; adjustments related to acquisitions and divestitures;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Inter-company revenues between our segments is not material. Smart Infrastructure Solutions Automation Solutions Total Segments (In thousands) As of and for the three months ended September 29, 2024 Segment Revenues $ 319,647 $ 335,279 $ 654,926 Segment EBITDA 40,447 71,819 112,266 Depreciation expense 6,758 7,897 14,655 Amortization of intangibles 8,738 5,000 13,738 Amortization of software development intangible assets — 2,678 2,678 Severance, restructuring, and acquisition integration costs 4,619 644 5,263 Adjustments related to acquisitions and divestitures 263 298 561 Segment assets 686,960 772,740 1,459,700 As of and for the three months ended October 1, 2023 Segment Revenues $ 283,905 $ 342,902 $ 626,807 Segment EBITDA 37,693 77,244 114,937 Depreciation expense 6,632 6,810 13,442 Amortization of intangibles 4,468 5,058 9,526 Amortization of software development intangible assets — 1,963 1,963 Severance, restructuring, and acquisition integration costs 3,453 2,622 6,075 Adjustments related to acquisitions and divestitures 197 298 495 Segment assets 625,356 698,287 1,323,643 As of and for the nine months ended September 29, 2024 Segment revenues $ 824,209 $ 970,728 $ 1,794,937 Segment EBITDA 97,691 198,301 295,992 Depreciation expense 19,277 22,420 41,697 Amortization of intangibles 19,479 15,008 34,487 Amortization of software development intangible assets — 7,855 7,855 Severance, restructuring, and acquisition integration costs 8,518 4,950 13,468 Adjustments related to acquisitions and divestitures 263 894 1,157 Segment assets 686,960 772,740 1,459,700 As of and for the nine months ended October 1, 2023 Segment Revenues $ 871,777 $ 1,089,064 $ 1,960,841 Segment EBITDA 118,854 229,662 348,516 Depreciation expense 18,779 19,699 38,478 Amortization of intangibles 15,171 15,091 30,262 Amortization of software development intangible assets — 5,235 5,235 Severance, restructuring, and acquisition integration costs 5,147 6,699 11,846 Adjustments related to acquisitions and divestitures 522 520 1,042 Segment assets 625,356 698,287 1,323,643 The following table is a reconciliation of the total of the reportable segments’ Revenues and EBITDA to consolidated revenues and consolidated income before taxes, respectively. Three Months Ended Nine Months Ended September 29, 2024 October 1, 2023 September 29, 2024 October 1, 2023 (In thousands) Total Segment and Consolidated Revenues $ 654,926 $ 626,807 $ 1,794,937 $ 1,960,841 Total Segment EBITDA $ 112,266 $ 114,937 $ 295,992 $ 348,516 Depreciation expense (14,655) (13,442) (41,697) (38,478) Amortization of intangibles (13,738) (9,526) (34,487) (30,262) Severance, restructuring, and acquisition integration costs (1) (5,263) (6,075) (13,468) (11,846) Amortization of software development intangible assets (2,678) (1,963) (7,855) (5,235) Adjustments related to acquisitions and divestitures (2) (561) (495) (1,157) (1,042) Eliminations (22) (63) (47) (146) Gain on sale of asset — 12,056 — 12,056 Consolidated operating income 75,349 95,429 197,281 273,563 Interest expense, net (10,855) (8,580) (27,454) (25,593) Total non-operating pension benefit 286 328 747 1,462 Consolidated income before taxes $ 64,780 $ 87,177 $ 170,574 $ 249,432 (1) Includes costs associated with acquisitions and manufacturing footprint 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29, 2024</t>
        </is>
      </c>
    </row>
    <row r="3">
      <c r="A3" s="3" t="inlineStr">
        <is>
          <t>Earnings Per Share [Abstract]</t>
        </is>
      </c>
      <c r="B3" s="4" t="inlineStr">
        <is>
          <t xml:space="preserve"> </t>
        </is>
      </c>
    </row>
    <row r="4">
      <c r="A4" s="4" t="inlineStr">
        <is>
          <t>Income per Share</t>
        </is>
      </c>
      <c r="B4" s="4" t="inlineStr">
        <is>
          <t>Income per Share The following table presents the basis for the income per share computations: Three Months Ended Nine Months Ended September 29, 2024 October 1, 2023 September 29, 2024 October 1, 2023 (In thousands) Numerator: Net income $ 53,689 $ 72,327 $ 140,032 $ 204,047 Less: Net loss attributable to noncontrolling interest (3) (20) (17) (245) Net income attributable to Belden stockholders $ 53,692 $ 72,347 $ 140,049 $ 204,292 Denominator: Weighted average shares outstanding, basic 40,798 42,053 40,825 42,460 Effect of dilutive common stock equivalents 619 572 546 669 Weighted average shares outstanding, diluted 41,417 42,625 41,371 43,129 For both the three and nine months ended September 29, 2024, diluted weighted average shares outstanding do not include outstanding equity awards of 0.1 million because they are anti-dilutive. For the three and nine months ended October 1, 2023, diluted weighted average shares outstanding do not include outstanding equity awards of 0.1 million and 0.2 million, respectively, because they are anti-dilutive. In addition, for the three and nine months ended September 29, 2024, diluted weighted average shares outstanding do not include outstanding equity awards of 0.2 million and 0.3 million, respectively, because the related performance conditions have not been satisfied. Fo r the three and nine months ended October 1, 2023, diluted weighted average shares outstanding do not include outstanding equity awards of 0.2 million and 0.3 million, respectively, because the related performance conditions have not been satisfied.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29, 2024</t>
        </is>
      </c>
    </row>
    <row r="3">
      <c r="A3" s="3" t="inlineStr">
        <is>
          <t>Credit Loss [Abstract]</t>
        </is>
      </c>
      <c r="B3" s="4" t="inlineStr">
        <is>
          <t xml:space="preserve"> </t>
        </is>
      </c>
    </row>
    <row r="4">
      <c r="A4" s="4" t="inlineStr">
        <is>
          <t>Credit Losses</t>
        </is>
      </c>
      <c r="B4" s="4" t="inlineStr">
        <is>
          <t xml:space="preserve">Credit Losses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rmined to be uncollectible. Provisions and recoveries are included in selling, general and administrative expenses. The following table presents the activity in the trade receivables allowance for doubtful accounts for the three and nine months ended September 29, 2024 and October 1, 2023, respectively: 2024 2023 (In thousands) Beginning balance at January 1 $ 23,114 $ 7,954 Current period provision 459 4,004 Recoveries collected (6) — Write-offs (96) (3) Fx impact (51) (25) Q1 ending balance $ 23,420 $ 11,930 Current period provision 638 4,194 Acquisitions 50 19 Recoveries collected — (8) Fx impact (44) 11 Write-offs (5) — Q2 ending balance $ 24,059 $ 16,146 Current period provision 79 4,933 Fx impact 140 (72) Write-offs (48) (31) Recoveries collected (1) (824) Q3 ending balance $ 24,229 $ 20,1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9, 2024</t>
        </is>
      </c>
    </row>
    <row r="3">
      <c r="A3" s="3" t="inlineStr">
        <is>
          <t>Inventory Disclosure [Abstract]</t>
        </is>
      </c>
      <c r="B3" s="4" t="inlineStr">
        <is>
          <t xml:space="preserve"> </t>
        </is>
      </c>
    </row>
    <row r="4">
      <c r="A4" s="4" t="inlineStr">
        <is>
          <t>Inventories</t>
        </is>
      </c>
      <c r="B4" s="4" t="inlineStr">
        <is>
          <t xml:space="preserve">Inventories The following table presents the major classes of inventories as of September 29, 2024 and December 31, 2023 , respectively: September 29, 2024 December 31, 2023 (In thousands) Raw materials $ 202,242 $ 185,233 Work-in-process 44,515 41,197 Finished goods 193,543 208,425 Gross inventories 440,300 434,855 Excess and obsolete reserves (71,865) (67,868) Net inventories $ 368,435 $ 366,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9, 2024</t>
        </is>
      </c>
    </row>
    <row r="3">
      <c r="A3" s="3" t="inlineStr">
        <is>
          <t>Leases [Abstract]</t>
        </is>
      </c>
      <c r="B3" s="4" t="inlineStr">
        <is>
          <t xml:space="preserve"> </t>
        </is>
      </c>
    </row>
    <row r="4">
      <c r="A4" s="4" t="inlineStr">
        <is>
          <t>Leases</t>
        </is>
      </c>
      <c r="B4" s="4" t="inlineStr">
        <is>
          <t>Leases We have operating and finance leases for properties, including manufacturing facilities, warehouses, and office space; as well as vehicles and equipment. We make certain judgments in determining whether a contract contains a lease in accordance with ASU 2016-02. Our leases have remaining lease terms within 1 to 20 years; some of which include extension and termination options. We do not assume renewals in our determination of the lease term unless the renewals are deemed to be reasonably certain as of the commencement date of the lease. We have a few short-term operating leases with terms less than twelve months - these leases are not recorded on our balance sheet and the overall rent expense is not material. We also have certain lease contracts that contain both lease and non-lease components. We have elected the practical expedient to account for these components together as a single, combined lease component. T he rate implicit in most of our leases is not readily determinable. As a result, we utiliz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Our lease agreements do not contain material residual value guarantees. Our variable lease expense was approximately $0.9 million and $2.7 million for the three and nine months ended September 29, 2024, respectively, and $0.8 million and $2.4 million for the t hree and nine months ended October 1, 2023, respectively. The components of lease expense were as follows: Three Months Ended Nine Months Ended September 29, 2024 October 1, 2023 September 29, 2024 October 1, 2023 (In thousands) Operating lease cost $ 6,893 $ 5,568 $ 20,686 $ 16,500 Finance lease cost Amortization of right-of-use asset $ 188 $ 187 $ 572 $ 578 Interest on lease liabilities 167 75 385 232 Total finance lease cost $ 355 $ 262 $ 957 $ 810 Supplemental cash flow information related to leases was as follows: Three Months Ended Nine Months Ended September 29, 2024 October 1, 2023 September 29, 2024 October 1, 2023 (In thousands) Cash paid for amounts included in the measurement of lease liabilities: Operating cash flows from operating leases $ 4,423 $ 4,674 $ 15,926 $ 13,964 Operating cash flows from finance leases were not material during the three and nine months ended September 29, 2024 and October 1, 2023 . Supplemental balance sheet information related to leases was as follows: September 29, 2024 December 31, 2023 (In thousands) Operating leases: Total operating lease right-of-use assets $ 132,844 $ 89,686 Accrued liabilities $ 20,984 $ 18,226 Long-term operating lease liabilities 113,507 74,941 Total operating lease liabilities $ 134,491 $ 93,167 Finance leases: Other long-lived assets, at cost $ 8,294 $ 6,560 Accumulated depreciation (1,928) (1,347) Other long-lived assets, net $ 6,366 $ 5,213 Accrued liabilities $ 1,057 $ 719 Other long-term liabilities 6,692 6,084 Total finance lease liabilities $ 7,749 $ 6,803 The increases in operating lease right-of-use assets and lease liabilities are primarily due to the recognition of a new lease that had balances of $33.8 million and $33.3 million, respectively, as of September 29, 2024. September 29, 2024 December 31, 2023 Weighted Average Remaining Lease Term Operating leases 10 years 6 years Finance leases 7 years 9 years Weighted Average Discount Rate Operating leases 5.9 % 5.0 % Finance leases 4.6 % 4.3 % In addition, we guaranteed the lease payments for certain property leases of a former subsidiary with expiration dates extending up to 2035. These lease guarantees were retained by Belden and not transferred to the buyer of the former subsidiary. As of September 29, 2024, the fixed, remaining base rent payments were approximately $21 million. As of September 29, 2024 and December 31, 2023, we had a liability for expected, future payments of $9.6 million and $11.3 million, respectively. The liability is based on certain assumptions, such as receiving a level of sublease income, that we continually reassess on an ongoing basis. We will update the estimated liability balance for changes in assumptions as needed.</t>
        </is>
      </c>
    </row>
    <row r="5">
      <c r="A5" s="4" t="inlineStr">
        <is>
          <t>Leases</t>
        </is>
      </c>
      <c r="B5" s="4" t="inlineStr">
        <is>
          <t>Leases We have operating and finance leases for properties, including manufacturing facilities, warehouses, and office space; as well as vehicles and equipment. We make certain judgments in determining whether a contract contains a lease in accordance with ASU 2016-02. Our leases have remaining lease terms within 1 to 20 years; some of which include extension and termination options. We do not assume renewals in our determination of the lease term unless the renewals are deemed to be reasonably certain as of the commencement date of the lease. We have a few short-term operating leases with terms less than twelve months - these leases are not recorded on our balance sheet and the overall rent expense is not material. We also have certain lease contracts that contain both lease and non-lease components. We have elected the practical expedient to account for these components together as a single, combined lease component. T he rate implicit in most of our leases is not readily determinable. As a result, we utiliz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Our lease agreements do not contain material residual value guarantees. Our variable lease expense was approximately $0.9 million and $2.7 million for the three and nine months ended September 29, 2024, respectively, and $0.8 million and $2.4 million for the t hree and nine months ended October 1, 2023, respectively. The components of lease expense were as follows: Three Months Ended Nine Months Ended September 29, 2024 October 1, 2023 September 29, 2024 October 1, 2023 (In thousands) Operating lease cost $ 6,893 $ 5,568 $ 20,686 $ 16,500 Finance lease cost Amortization of right-of-use asset $ 188 $ 187 $ 572 $ 578 Interest on lease liabilities 167 75 385 232 Total finance lease cost $ 355 $ 262 $ 957 $ 810 Supplemental cash flow information related to leases was as follows: Three Months Ended Nine Months Ended September 29, 2024 October 1, 2023 September 29, 2024 October 1, 2023 (In thousands) Cash paid for amounts included in the measurement of lease liabilities: Operating cash flows from operating leases $ 4,423 $ 4,674 $ 15,926 $ 13,964 Operating cash flows from finance leases were not material during the three and nine months ended September 29, 2024 and October 1, 2023 . Supplemental balance sheet information related to leases was as follows: September 29, 2024 December 31, 2023 (In thousands) Operating leases: Total operating lease right-of-use assets $ 132,844 $ 89,686 Accrued liabilities $ 20,984 $ 18,226 Long-term operating lease liabilities 113,507 74,941 Total operating lease liabilities $ 134,491 $ 93,167 Finance leases: Other long-lived assets, at cost $ 8,294 $ 6,560 Accumulated depreciation (1,928) (1,347) Other long-lived assets, net $ 6,366 $ 5,213 Accrued liabilities $ 1,057 $ 719 Other long-term liabilities 6,692 6,084 Total finance lease liabilities $ 7,749 $ 6,803 The increases in operating lease right-of-use assets and lease liabilities are primarily due to the recognition of a new lease that had balances of $33.8 million and $33.3 million, respectively, as of September 29, 2024. September 29, 2024 December 31, 2023 Weighted Average Remaining Lease Term Operating leases 10 years 6 years Finance leases 7 years 9 years Weighted Average Discount Rate Operating leases 5.9 % 5.0 % Finance leases 4.6 % 4.3 % In addition, we guaranteed the lease payments for certain property leases of a former subsidiary with expiration dates extending up to 2035. These lease guarantees were retained by Belden and not transferred to the buyer of the former subsidiary. As of September 29, 2024, the fixed, remaining base rent payments were approximately $21 million. As of September 29, 2024 and December 31, 2023, we had a liability for expected, future payments of $9.6 million and $11.3 million, respectively. The liability is based on certain assumptions, such as receiving a level of sublease income, that we continually reassess on an ongoing basis. We will update the estimated liability balance for changes in assumptions as n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Sep. 29, 2024</t>
        </is>
      </c>
    </row>
    <row r="3">
      <c r="A3" s="3" t="inlineStr">
        <is>
          <t>Property, Plant and Equipment [Abstract]</t>
        </is>
      </c>
      <c r="B3" s="4" t="inlineStr">
        <is>
          <t xml:space="preserve"> </t>
        </is>
      </c>
    </row>
    <row r="4">
      <c r="A4" s="4" t="inlineStr">
        <is>
          <t>Long-Lived Assets</t>
        </is>
      </c>
      <c r="B4" s="4" t="inlineStr">
        <is>
          <t>Long-Lived Assets Depreciation and Amortization Expense We recognized depreciation expense of $14.7 million and $41.7 million in the three and nine months ended September 29, 2024, respectively, and $13.4 million and $38.5 million in the three and nine months ended October 1, 2023, respectively. We recognized amortization expense of $16.4 million and $42.3 million in the three and nine months ended September 29, 2024, respectively, and $11.5 million and $35.5 million in the three and nine months ended October 1, 2023, respectively. Gain on Sale of Assets During the three and nine months ended October 1, 2023, we sold our property in Ontario, Canada as part of a sale and leaseback transaction for $13.8 million, net of transaction costs and recognized a $12.1 million pre-tax gain on sale. This gain on sale was excluded from Segment EBITDA for our Automation Solutions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9 Months Ended</t>
        </is>
      </c>
    </row>
    <row r="2">
      <c r="B2" s="2" t="inlineStr">
        <is>
          <t>Sep. 29, 2024</t>
        </is>
      </c>
    </row>
    <row r="3">
      <c r="A3" s="3" t="inlineStr">
        <is>
          <t>Debt Disclosure [Abstract]</t>
        </is>
      </c>
      <c r="B3" s="4" t="inlineStr">
        <is>
          <t xml:space="preserve"> </t>
        </is>
      </c>
    </row>
    <row r="4">
      <c r="A4" s="4" t="inlineStr">
        <is>
          <t>Long-Term Debt and Other Borrowing Arrangements</t>
        </is>
      </c>
      <c r="B4" s="4" t="inlineStr">
        <is>
          <t>Long-Term Debt and Other Borrowing Arrangements The carrying values of our long-term debt were as follows: September 29, 2024 December 31, 2023 (In thousands) Revolving credit agreement due 2026 $ — $ — Senior subordinated notes: 3.375% Senior subordinated notes due 2027 502,380 497,025 3.875% Senior subordinated notes due 2028 390,740 386,575 3.375% Senior subordinated notes due 2031 334,920 331,350 Total senior subordinated notes 1,228,040 1,214,950 Less unamortized debt issuance costs (9,075) (10,739) Long-term debt $ 1,218,965 $ 1,204,211 Revolving Credit Agreement due 2026 We have a $300.0 million multi-currency asset-based revolving credit facility (the Revolver). The maturity date of the Revolver is June 2, 2026. The borrowing base under the Revolver includes eligible accounts receivable; inventory; and property, plant and equipment of certain of our subsidiaries in the United States, Canada, Germany, the United Kingdom and the Netherlands. Interest on outstanding borrowings is variable, based upon SOFR or other similar indices in foreign jurisdictions, plus a spread that ranges from 1.25%-1.75%, depending upon our leverage position. Outstanding borrowings in the U.S. and Canada may also, at our election, be priced on a base rate plus a spread that ranges from 0.25% — 0.75%, depending on our leverage position. We pay a commitment fee on the total commitments of 0.25%. In the event that we borrow more than 90% of our combined borrowing base or our borrowing base availability is less than $20.0 million, we are subject to a fixed charge coverage ratio covenant. As of September 29, 2024, we had no borrowings outstanding on the Revolver, and our available borrowing capacity was $291.4 million. Senior Subordinated Notes We have outstanding €450.0 million aggregate principal amount of 3.375% senior subordinated notes due 2027 (the 2027 Notes). The carrying value of the 2027 Notes as of September 29, 2024 is $502.4 million. The 2027 Notes are guaranteed on a senior subordinated basis by our current and future domestic subsidiaries. The 2027 Notes rank equal in right of payment with our senior subordinated notes due 2031 and 2028 and with any future subordinated debt, and they are subordinated to all of our senior debt and the senior debt of our subsidiary guarantors, including our Revolver. Interest is payable semiannually on January 15 and July 15 of each year. We have outstanding €350.0 million aggregate principal amount of 3.875% senior subordinated notes due 2028 (the 2028 Notes). The carrying value of the 2028 Notes as of September 29, 2024 is $390.7 million. The 2028 Notes are guaranteed on a senior subordinated basis by our current and future domestic subsidiaries. The 2028 Notes rank equal in right of payment with our senior subordinated notes due 2031 and 2027 and with any future subordinated debt, and they are subordinated to all of our senior debt and the senior debt of our subsidiary guarantors, including our Revolver. Interest is payable semiannually on March 15 and September 15 of each year. We have outstanding €300.0 million aggregate principal amount of 3.375% senior subordinated notes due 2031 (the 2031 Notes). The carrying value of the 2031 Notes as of September 29, 2024 is $334.9 million. The 2031 Notes are guaranteed on a senior subordinated basis by our current and future domestic subsidiaries. The 2031 Notes rank equal in right of payment with our senior subordinated notes due 2028 and 2027 and with any future subordinated debt, and they are subordinated to all of our senior debt and the senior debt of our subsidiary guarantor s, including our Revolver. Interest is payable semiannually on January 15 and July 15 of each year. Fair Value of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Hedge</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Net Investment Hedge</t>
        </is>
      </c>
      <c r="B4" s="4" t="inlineStr">
        <is>
          <t xml:space="preserve">Net Investment Hedge All of our euro denominated notes were issued by Belden Inc., a USD functional currency entity. As of September 29, 2024, €567.8 million o f our outstanding foreign denominated debt is designated as a net investment hedge on the foreign currency risk of our net invest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 xml:space="preserve">Income Taxes For the three and nine months ended September 29, 2024, we recognized income tax expense of $11.1 million and $30.5 million, respectively, representing effective tax rates of 17.1% and 17.9%, respectively . For the three and nine months ended October 1, 2023 , we recognized income tax expense of $14.9 million and $45.4 million, respectively, representing effective tax rates of 17.0% and 18.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Other Postretirement Obligations</t>
        </is>
      </c>
      <c r="B1" s="2" t="inlineStr">
        <is>
          <t>9 Months Ended</t>
        </is>
      </c>
    </row>
    <row r="2">
      <c r="B2" s="2" t="inlineStr">
        <is>
          <t>Sep. 29, 2024</t>
        </is>
      </c>
    </row>
    <row r="3">
      <c r="A3" s="3" t="inlineStr">
        <is>
          <t>Retirement Benefits [Abstract]</t>
        </is>
      </c>
      <c r="B3" s="4" t="inlineStr">
        <is>
          <t xml:space="preserve"> </t>
        </is>
      </c>
    </row>
    <row r="4">
      <c r="A4" s="4" t="inlineStr">
        <is>
          <t>Pension and Other Postretirement Obligations</t>
        </is>
      </c>
      <c r="B4" s="4" t="inlineStr">
        <is>
          <t xml:space="preserve">Pension and Other Postretirement Obligations The following table provides the components of net periodic benefit costs for our pension and other postretirement benefit plans: Pension Obligations Other Postretirement Obligations September 29, 2024 October 1, 2023 September 29, 2024 October 1, 2023 (In thousands) Three Months Ended Service cost $ 797 $ 522 $ 10 $ 3 Interest cost 3,723 3,838 235 253 Expected return on plan assets (4,147) (4,038) — — Amortization of prior service cost 46 45 — — Actuarial gains (27) (234) (116) (192) Net periodic benefit cost $ 392 $ 133 $ 129 $ 64 Nine Months Ended Service cost $ 2,284 $ 2,056 $ 30 $ 6 Interest cost 11,059 11,392 708 756 Expected return on plan assets (12,221) (12,476) — — Amortization of prior service cost 135 132 — — Actuarial gains (79) (692) (349) (574) Net periodic benefit cost $ 1,178 $ 412 $ 389 $ 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2982</v>
      </c>
      <c r="C3" s="6" t="n">
        <v>597044</v>
      </c>
    </row>
    <row r="4">
      <c r="A4" s="4" t="inlineStr">
        <is>
          <t>Receivables, net</t>
        </is>
      </c>
      <c r="B4" s="5" t="n">
        <v>430176</v>
      </c>
      <c r="C4" s="5" t="n">
        <v>413806</v>
      </c>
    </row>
    <row r="5">
      <c r="A5" s="4" t="inlineStr">
        <is>
          <t>Inventories, net</t>
        </is>
      </c>
      <c r="B5" s="5" t="n">
        <v>368435</v>
      </c>
      <c r="C5" s="5" t="n">
        <v>366987</v>
      </c>
    </row>
    <row r="6">
      <c r="A6" s="4" t="inlineStr">
        <is>
          <t>Other current assets</t>
        </is>
      </c>
      <c r="B6" s="5" t="n">
        <v>76706</v>
      </c>
      <c r="C6" s="5" t="n">
        <v>79142</v>
      </c>
    </row>
    <row r="7">
      <c r="A7" s="4" t="inlineStr">
        <is>
          <t>Total current assets</t>
        </is>
      </c>
      <c r="B7" s="5" t="n">
        <v>1198299</v>
      </c>
      <c r="C7" s="5" t="n">
        <v>1456979</v>
      </c>
    </row>
    <row r="8">
      <c r="A8" s="4" t="inlineStr">
        <is>
          <t>Property, plant and equipment, less accumulated depreciation</t>
        </is>
      </c>
      <c r="B8" s="5" t="n">
        <v>477304</v>
      </c>
      <c r="C8" s="5" t="n">
        <v>451069</v>
      </c>
    </row>
    <row r="9">
      <c r="A9" s="4" t="inlineStr">
        <is>
          <t>Operating lease right-of-use assets</t>
        </is>
      </c>
      <c r="B9" s="5" t="n">
        <v>132844</v>
      </c>
      <c r="C9" s="5" t="n">
        <v>89686</v>
      </c>
    </row>
    <row r="10">
      <c r="A10" s="4" t="inlineStr">
        <is>
          <t>Goodwill</t>
        </is>
      </c>
      <c r="B10" s="5" t="n">
        <v>1056549</v>
      </c>
      <c r="C10" s="5" t="n">
        <v>907331</v>
      </c>
    </row>
    <row r="11">
      <c r="A11" s="4" t="inlineStr">
        <is>
          <t>Intangible assets, less accumulated amortization</t>
        </is>
      </c>
      <c r="B11" s="5" t="n">
        <v>406207</v>
      </c>
      <c r="C11" s="5" t="n">
        <v>269144</v>
      </c>
    </row>
    <row r="12">
      <c r="A12" s="4" t="inlineStr">
        <is>
          <t>Deferred income taxes</t>
        </is>
      </c>
      <c r="B12" s="5" t="n">
        <v>17290</v>
      </c>
      <c r="C12" s="5" t="n">
        <v>15739</v>
      </c>
    </row>
    <row r="13">
      <c r="A13" s="4" t="inlineStr">
        <is>
          <t>Other long-lived assets</t>
        </is>
      </c>
      <c r="B13" s="5" t="n">
        <v>51958</v>
      </c>
      <c r="C13" s="5" t="n">
        <v>50243</v>
      </c>
    </row>
    <row r="14">
      <c r="A14" s="4" t="inlineStr">
        <is>
          <t>Total assets</t>
        </is>
      </c>
      <c r="B14" s="5" t="n">
        <v>3340451</v>
      </c>
      <c r="C14" s="5" t="n">
        <v>3240191</v>
      </c>
    </row>
    <row r="15">
      <c r="A15" s="3" t="inlineStr">
        <is>
          <t>Current liabilities:</t>
        </is>
      </c>
      <c r="B15" s="4" t="inlineStr">
        <is>
          <t xml:space="preserve"> </t>
        </is>
      </c>
      <c r="C15" s="4" t="inlineStr">
        <is>
          <t xml:space="preserve"> </t>
        </is>
      </c>
    </row>
    <row r="16">
      <c r="A16" s="4" t="inlineStr">
        <is>
          <t>Accounts payable</t>
        </is>
      </c>
      <c r="B16" s="5" t="n">
        <v>306745</v>
      </c>
      <c r="C16" s="5" t="n">
        <v>343215</v>
      </c>
    </row>
    <row r="17">
      <c r="A17" s="4" t="inlineStr">
        <is>
          <t>Accrued liabilities</t>
        </is>
      </c>
      <c r="B17" s="5" t="n">
        <v>272565</v>
      </c>
      <c r="C17" s="5" t="n">
        <v>290289</v>
      </c>
    </row>
    <row r="18">
      <c r="A18" s="4" t="inlineStr">
        <is>
          <t>Total current liabilities</t>
        </is>
      </c>
      <c r="B18" s="5" t="n">
        <v>579310</v>
      </c>
      <c r="C18" s="5" t="n">
        <v>633504</v>
      </c>
    </row>
    <row r="19">
      <c r="A19" s="4" t="inlineStr">
        <is>
          <t>Long-term debt</t>
        </is>
      </c>
      <c r="B19" s="5" t="n">
        <v>1218965</v>
      </c>
      <c r="C19" s="5" t="n">
        <v>1204211</v>
      </c>
    </row>
    <row r="20">
      <c r="A20" s="4" t="inlineStr">
        <is>
          <t>Postretirement benefits</t>
        </is>
      </c>
      <c r="B20" s="5" t="n">
        <v>70356</v>
      </c>
      <c r="C20" s="5" t="n">
        <v>74573</v>
      </c>
    </row>
    <row r="21">
      <c r="A21" s="4" t="inlineStr">
        <is>
          <t>Deferred income taxes</t>
        </is>
      </c>
      <c r="B21" s="5" t="n">
        <v>88272</v>
      </c>
      <c r="C21" s="5" t="n">
        <v>49472</v>
      </c>
    </row>
    <row r="22">
      <c r="A22" s="4" t="inlineStr">
        <is>
          <t>Long-term operating lease liabilities</t>
        </is>
      </c>
      <c r="B22" s="5" t="n">
        <v>113507</v>
      </c>
      <c r="C22" s="5" t="n">
        <v>74941</v>
      </c>
    </row>
    <row r="23">
      <c r="A23" s="4" t="inlineStr">
        <is>
          <t>Other long-term liabilities</t>
        </is>
      </c>
      <c r="B23" s="5" t="n">
        <v>34802</v>
      </c>
      <c r="C23" s="5" t="n">
        <v>37188</v>
      </c>
    </row>
    <row r="24">
      <c r="A24" s="3" t="inlineStr">
        <is>
          <t>Stockholders’ equity:</t>
        </is>
      </c>
      <c r="B24" s="4" t="inlineStr">
        <is>
          <t xml:space="preserve"> </t>
        </is>
      </c>
      <c r="C24" s="4" t="inlineStr">
        <is>
          <t xml:space="preserve"> </t>
        </is>
      </c>
    </row>
    <row r="25">
      <c r="A25" s="4" t="inlineStr">
        <is>
          <t>Common stock</t>
        </is>
      </c>
      <c r="B25" s="5" t="n">
        <v>503</v>
      </c>
      <c r="C25" s="5" t="n">
        <v>503</v>
      </c>
    </row>
    <row r="26">
      <c r="A26" s="4" t="inlineStr">
        <is>
          <t>Additional paid-in capital</t>
        </is>
      </c>
      <c r="B26" s="5" t="n">
        <v>833449</v>
      </c>
      <c r="C26" s="5" t="n">
        <v>818663</v>
      </c>
    </row>
    <row r="27">
      <c r="A27" s="4" t="inlineStr">
        <is>
          <t>Retained earnings</t>
        </is>
      </c>
      <c r="B27" s="5" t="n">
        <v>1119684</v>
      </c>
      <c r="C27" s="5" t="n">
        <v>985807</v>
      </c>
    </row>
    <row r="28">
      <c r="A28" s="4" t="inlineStr">
        <is>
          <t>Accumulated other comprehensive loss</t>
        </is>
      </c>
      <c r="B28" s="5" t="n">
        <v>-55153</v>
      </c>
      <c r="C28" s="5" t="n">
        <v>-41279</v>
      </c>
    </row>
    <row r="29">
      <c r="A29" s="4" t="inlineStr">
        <is>
          <t>Treasury stock</t>
        </is>
      </c>
      <c r="B29" s="5" t="n">
        <v>-663272</v>
      </c>
      <c r="C29" s="5" t="n">
        <v>-597437</v>
      </c>
    </row>
    <row r="30">
      <c r="A30" s="4" t="inlineStr">
        <is>
          <t>Total Belden stockholders’ equity</t>
        </is>
      </c>
      <c r="B30" s="5" t="n">
        <v>1235211</v>
      </c>
      <c r="C30" s="5" t="n">
        <v>1166257</v>
      </c>
    </row>
    <row r="31">
      <c r="A31" s="4" t="inlineStr">
        <is>
          <t>Noncontrolling interests</t>
        </is>
      </c>
      <c r="B31" s="5" t="n">
        <v>28</v>
      </c>
      <c r="C31" s="5" t="n">
        <v>45</v>
      </c>
    </row>
    <row r="32">
      <c r="A32" s="4" t="inlineStr">
        <is>
          <t>Total stockholders’ equity</t>
        </is>
      </c>
      <c r="B32" s="5" t="n">
        <v>1235239</v>
      </c>
      <c r="C32" s="5" t="n">
        <v>1166302</v>
      </c>
    </row>
    <row r="33">
      <c r="A33" s="4" t="inlineStr">
        <is>
          <t>Total liabilities and stockholders' equity</t>
        </is>
      </c>
      <c r="B33" s="6" t="n">
        <v>3340451</v>
      </c>
      <c r="C33" s="6" t="n">
        <v>3240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Income (Loss)</t>
        </is>
      </c>
      <c r="B1" s="2" t="inlineStr">
        <is>
          <t>9 Months Ended</t>
        </is>
      </c>
    </row>
    <row r="2">
      <c r="B2" s="2" t="inlineStr">
        <is>
          <t>Sep. 29, 2024</t>
        </is>
      </c>
    </row>
    <row r="3">
      <c r="A3" s="3" t="inlineStr">
        <is>
          <t>Equity [Abstract]</t>
        </is>
      </c>
      <c r="B3" s="4" t="inlineStr">
        <is>
          <t xml:space="preserve"> </t>
        </is>
      </c>
    </row>
    <row r="4">
      <c r="A4" s="4" t="inlineStr">
        <is>
          <t>Comprehensive Income and Accumulated Other Comprehensive Income (Loss)</t>
        </is>
      </c>
      <c r="B4" s="4" t="inlineStr">
        <is>
          <t>Comprehensive Income and Accumulated Other Comprehensive Income (Loss) The following table summarizes total comprehensive income: Three Months Ended Nine Months Ended September 29, 2024 October 1, 2023 September 29, 2024 October 1, 2023 (In thousands) Net income $ 53,689 $ 72,327 $ 140,032 $ 204,047 Foreign currency translation adjustments, net of tax (29,859) 21,852 (13,653) 257 Adjustments to pension and postretirement liability, net of tax (73) (284) (221) (848) Total comprehensive income 23,757 93,895 126,158 203,456 Less: Comprehensive loss attributable to noncontrolling interests (3) (20) (17) (241) Comprehensive income attributable to Belden $ 23,760 $ 93,915 $ 126,175 $ 203,697 The tax impacts of the foreign currency translation adjustments and pension liability adjustments in the table above are not material. The accumulated balances related to each component of other comprehensive loss, net of tax, are as follows: Foreign Pension and Accumulated Other (In thousands) Balance at December 31, 2023 $ (26,514) $ (14,765) $ (41,279) Other comprehensive loss attributable to Belden before reclassifications (13,653) — (13,653) Amounts reclassified from accumulated other comprehensive loss — (221) (221) Net current period other comprehensive loss attributable to Belden (13,653) (221) (13,874) Balance at September 29, 2024 $ (40,167) $ (14,986) $ (55,153) The following table summarizes the effects of reclassifications from accumulated other comprehensive loss for the nine months ended September 29, 2024: Amounts Affected Line Item in the Consolidated Statements of Operations and Comprehensive Income (In thousands) Amortization of pension and other postretirement benefit plan items: Actuarial gains $ (428) (1) Prior service cost 135 (1) Total before tax (293) Tax expense 72 Total net of tax $ (2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9 Months Ended</t>
        </is>
      </c>
    </row>
    <row r="2">
      <c r="B2" s="2" t="inlineStr">
        <is>
          <t>Sep. 29, 2024</t>
        </is>
      </c>
    </row>
    <row r="3">
      <c r="A3" s="3" t="inlineStr">
        <is>
          <t>Equity [Abstract]</t>
        </is>
      </c>
      <c r="B3" s="4" t="inlineStr">
        <is>
          <t xml:space="preserve"> </t>
        </is>
      </c>
    </row>
    <row r="4">
      <c r="A4" s="4" t="inlineStr">
        <is>
          <t>Share Repurchase</t>
        </is>
      </c>
      <c r="B4" s="4" t="inlineStr">
        <is>
          <t>Share Repurchase We have a share repurchase program which allows us to purchase our common stock through open market repurchases, negotiated transactions, or other means, in accordance with applicable securities laws and other restrictions. This program is funded with cash on hand and cash flows from operating activities. During September 2024, our Board of Directors increased the authorizations under this program by $300.0 million. During the three months ended September 29, 2024, we repurchased 0.2 million shares of our common stock for an aggregate cost of $20.1 million at an average price per share of $110.84. During the nine months ended September 29, 2024, we repurchased 0.9 million shares of our common stock for an aggregate cost of $78.0 million at an average price per share of $90.98. During the three months ended October 1, 2023, we repurchased 0.7 million shares of our common stock for an aggregate cost of $63.8 million at an average price per share of $92.46. During the nine months ended October 1, 2023, we repurchased 1.7 million shares of our common stock for an aggregate cost of $150.0 million at an average price per share of $89.42. Subsequent to September 29, 2024, we repurchased 0.3 million shares of our common stock for an aggregate cost of $37.6 million at an average price per share of $116.90. As of the d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3692</v>
      </c>
      <c r="C4" s="6" t="n">
        <v>72347</v>
      </c>
      <c r="D4" s="6" t="n">
        <v>140049</v>
      </c>
      <c r="E4" s="6" t="n">
        <v>20429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29,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3: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23 Annual Report on Form 10-K.</t>
        </is>
      </c>
    </row>
    <row r="5">
      <c r="A5" s="4" t="inlineStr">
        <is>
          <t>Business Description</t>
        </is>
      </c>
      <c r="B5" s="4" t="inlineStr">
        <is>
          <t xml:space="preserve">Business Description We are a leading global supplier of network infrastructure and digitization solutions built around two global businesses - Smart Infrastructure Solutions and Automation Solutions. As Belden continues to advance forward with solutions focused on data infrastructure, we renamed our two reportable segments during the three months ended September 29, 2024 </t>
        </is>
      </c>
    </row>
    <row r="6">
      <c r="A6" s="4" t="inlineStr">
        <is>
          <t>Reporting Periods</t>
        </is>
      </c>
      <c r="B6" s="4" t="inlineStr">
        <is>
          <t>Reporting Periods Our fiscal year and fiscal fourth quarter both end on December 31. Our fiscal first quarter ends on the Sunday falling closest to 91 days after December 31, which was March 31, 2024, the 91st day of our fiscal year 2024. Our fiscal second and third quarters each have 91 days. The nine months ended September 29, 2024 and October 1, 2023 included 273 and</t>
        </is>
      </c>
    </row>
    <row r="7">
      <c r="A7" s="4" t="inlineStr">
        <is>
          <t>Fair Value Measurement</t>
        </is>
      </c>
      <c r="B7" s="4" t="inlineStr">
        <is>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t>
        </is>
      </c>
    </row>
    <row r="8">
      <c r="A8" s="4" t="inlineStr">
        <is>
          <t>Cash and Cash Equivalents</t>
        </is>
      </c>
      <c r="B8" s="4" t="inlineStr">
        <is>
          <t xml:space="preserve">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September 29, 2024, we did not have any such cash equivalents on hand. </t>
        </is>
      </c>
    </row>
    <row r="9">
      <c r="A9" s="4" t="inlineStr">
        <is>
          <t>Contingent Liabilities</t>
        </is>
      </c>
      <c r="B9" s="4" t="inlineStr">
        <is>
          <t>Contingent Liabilities</t>
        </is>
      </c>
    </row>
    <row r="10">
      <c r="A10" s="4" t="inlineStr">
        <is>
          <t>Revenue Recognition</t>
        </is>
      </c>
      <c r="B10" s="4" t="inlineStr">
        <is>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t>
        </is>
      </c>
    </row>
    <row r="11">
      <c r="A11" s="4" t="inlineStr">
        <is>
          <t>Subsequent Events</t>
        </is>
      </c>
      <c r="B11" s="4" t="inlineStr">
        <is>
          <t>Subsequent Events</t>
        </is>
      </c>
    </row>
    <row r="12">
      <c r="A12" s="4" t="inlineStr">
        <is>
          <t>Noncontrolling Interest</t>
        </is>
      </c>
      <c r="B12" s="4" t="inlineStr">
        <is>
          <t>Noncontrolling Interest A Belden subsidiary includes a noncontrolling interest as of and for the periods ended September 29, 2024 and October 1, 2023 . The results attributable to the noncontrolling interest holders are not material to our condensed consolidated financial statements , and are</t>
        </is>
      </c>
    </row>
    <row r="13">
      <c r="A13" s="4" t="inlineStr">
        <is>
          <t>Current Year Adoption of Accounting Pronouncements and Pending Adoption of Recent Accounting Pronouncements</t>
        </is>
      </c>
      <c r="B13" s="4" t="inlineStr">
        <is>
          <t>Current Year Adoption of Accounting Pronouncements None of the accounting pronouncements that became effective during 2024 had a material impact to our condensed consolidated financial statements or disclosures. Pending Adoption of Recent Accounting Pronouncements The Financial Accounting Standards Board (FASB) amended the guidance in Accounting Standards Codification (ASC) 280, Segment Reporting , to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did not early adopt this pronouncement, and we expect the amended guidance to have a minimal impact on our disclosures. In December 2023, the FASB issued ASU 2023-09, Income Taxes (Topic 740) Improvements to Income Tax Disclosures (ASU 2023-09) enhancing the transparency and decision usefulness of income tax disclosures. ASU 2023-09 addresses investor requests for more transparency about income tax information through improvements to income tax disclosures primarily related to the rate reconciliation and income taxes paid information. ASU 2023-09 is effective for annual periods beginning after December 15, 2024, with early adoption permitted. The amendments in ASU 2023-09 are applied on a prospective basis, though retrospective application is permitted. We did not early adopt this pronouncement and are in the process of evaluating its impact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major product category. Broadband Automation Solutions Smart Buildings Solutions Total Three Months Ended September 29, 2024 (In thousands) Smart Infrastructure Solutions $ 174,467 $ — $ 145,180 $ 319,647 Automation Solutions — 335,279 — 335,279 Total $ 174,467 $ 335,279 $ 145,180 $ 654,926 Three Months Ended October 1, 2023 Smart Infrastructure Solutions $ 146,048 $ — $ 137,857 $ 283,905 Automation Solutions — 342,902 — 342,902 Total $ 146,048 $ 342,902 $ 137,857 $ 626,807 Nine Months Ended September 29, 2024 Smart Infrastructure Solutions $ 422,588 $ — $ 401,621 $ 824,209 Automation Solutions — 970,728 — 970,728 Total $ 422,588 $ 970,728 $ 401,621 $ 1,794,937 Nine Months Ended October 1, 2023 Smart Infrastructure Solutions $ 436,935 $ — $ 434,842 $ 871,777 Automation Solutions — 1,089,064 — 1,089,064 Total $ 436,935 $ 1,089,064 $ 434,842 $ 1,960,841 The following tables present our revenues disaggregated by geography, based on the location of the customer purchasing the product. Americas EMEA APAC Total Revenues Three Months Ended September 29, 2024 (In thousands) Smart Infrastructure Solutions $ 243,759 $ 45,480 $ 30,408 $ 319,647 Automation Solutions 196,326 87,733 51,220 335,279 Total $ 440,085 $ 133,213 $ 81,628 $ 654,926 Three Months Ended October 1, 2023 Smart Infrastructure Solutions $ 199,002 $ 51,476 $ 33,427 $ 283,905 Automation Solutions 195,154 92,189 55,559 342,902 Total $ 394,156 $ 143,665 $ 88,986 $ 626,807 Nine Months Ended September 29, 2024 Smart Infrastructure Solutions $ 610,992 $ 133,547 $ 79,670 $ 824,209 Automation Solutions 578,101 248,606 144,021 970,728 Total $ 1,189,093 $ 382,153 $ 223,691 $ 1,794,937 Nine Months Ended October 1, 2023 Smart Infrastructure Solutions $ 659,360 $ 125,595 $ 86,822 $ 871,777 Automation Solutions 624,219 303,165 161,680 1,089,064 Total $ 1,283,579 $ 428,760 $ 248,502 $ 1,960,841 </t>
        </is>
      </c>
    </row>
    <row r="5">
      <c r="A5" s="4" t="inlineStr">
        <is>
          <t>Schedule of Contract with Customer, Asset and Liability</t>
        </is>
      </c>
      <c r="B5" s="4" t="inlineStr">
        <is>
          <t xml:space="preserve">The following table presents estimated and accrued variable consideration: September 29, 2024 December 31, 2023 (in thousands) Accrued rebates included in accrued liabilities $ 41,719 $ 49,255 Accrued returns included in accrued liabilities 15,299 15,570 Price adjustments recognized against gross accounts receivable 29,461 26,005 September 29, 2024 and October 1, 2023, respectively: 2024 2023 (In thousands) Beginning balance at January 1 $ 31,062 $ 33,243 New deferrals 6,280 4,359 Revenue recognized (7,392) (8,307) Balance at the end of Q1 $ 29,950 $ 29,295 New deferrals 11,058 6,900 Revenue recognized (11,395) (6,528) Balance at the end of Q2 $ 29,613 $ 29,667 New deferrals 14,714 9,146 Acquisitions 46 104 Revenue recognized (15,240) (11,224) Balance at the end of Q3 $ 29,133 $ 27,693 </t>
        </is>
      </c>
    </row>
    <row r="6">
      <c r="A6" s="4" t="inlineStr">
        <is>
          <t>Schedule of Sales Commissions</t>
        </is>
      </c>
      <c r="B6" s="4" t="inlineStr">
        <is>
          <t xml:space="preserve">The following table presents sales commissions that are recorded within selling, general and administrative expenses: Three Months Ended Nine Months ended September 29, 2024 October 1, 2023 September 29, 2024 October 1, 2023 (In thousands) Sales commissions $ 6,865 $ 4,729 $ 18,036 $ 16,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estimated, preliminary fair values of the assets acquired and liabilities assumed for Precision as of the acquisition date (in thousands): Receivables $ 18,562 Inventory 9,215 Other current assets 2,352 Property, plant and equipment 5,330 Intangible assets 162,000 Goodwill 144,690 Operating lease right-of-use assets 3,272 Total assets acquired $ 345,421 Accounts payable $ 11,452 Accrued liabilities 3,922 Deferred income taxes 37,507 Long-term operating lease liabilities 2,950 Total liabilities assumed $ 55,831 Net assets $ 289,590 </t>
        </is>
      </c>
    </row>
    <row r="5">
      <c r="A5" s="4" t="inlineStr">
        <is>
          <t>Schedule of Acquired Intangible Assets</t>
        </is>
      </c>
      <c r="B5" s="4" t="inlineStr">
        <is>
          <t>The intangible assets related to the acquisition consisted of the following: Fair Value Amortization Period (In thousands) (In years) Intangible assets subject to amortization: Developed technologies $ 24,700 5.0 Customer relationships 122,800 20.0 Trademarks 3,100 2.5 Non-compete agreements 11,400 5.0 Total intangible assets subject to amortization $ 162,000 Intangible assets not subject to amortization: Goodwill $ 144,690 n/a Total intangible assets not subject to amortization $ 144,690 Total intangible assets $ 306,690 Weighted average amortization period 16.3</t>
        </is>
      </c>
    </row>
    <row r="6">
      <c r="A6" s="4" t="inlineStr">
        <is>
          <t>Schedule of Pro Forma Information</t>
        </is>
      </c>
      <c r="B6" s="4" t="inlineStr">
        <is>
          <t xml:space="preserve">The following table illustrates the unaudited pro forma effect on operating results as if the Precision acquisition had been completed as of January 1, 2023. Three Months Ended Nine Months Ended September 29, 2024 October 1, 2023 September 29, 2024 October 1, 2023 (In thousands, except per share data) (Unaudited) Revenues $ 654,926 $ 667,789 $ 1,865,778 $ 2,057,521 Net income attributable to Belden stockholders 57,021 74,122 140,744 200,609 Diluted income per share attributable to Belden stockholders $ 1.38 $ 1.74 $ 3.40 $ 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29, 2024</t>
        </is>
      </c>
    </row>
    <row r="3">
      <c r="A3" s="3" t="inlineStr">
        <is>
          <t>Segment Reporting [Abstract]</t>
        </is>
      </c>
      <c r="B3" s="4" t="inlineStr">
        <is>
          <t xml:space="preserve"> </t>
        </is>
      </c>
    </row>
    <row r="4">
      <c r="A4" s="4" t="inlineStr">
        <is>
          <t>Schedule of Operating Segment Information</t>
        </is>
      </c>
      <c r="B4" s="4" t="inlineStr">
        <is>
          <t xml:space="preserve">Smart Infrastructure Solutions Automation Solutions Total Segments (In thousands) As of and for the three months ended September 29, 2024 Segment Revenues $ 319,647 $ 335,279 $ 654,926 Segment EBITDA 40,447 71,819 112,266 Depreciation expense 6,758 7,897 14,655 Amortization of intangibles 8,738 5,000 13,738 Amortization of software development intangible assets — 2,678 2,678 Severance, restructuring, and acquisition integration costs 4,619 644 5,263 Adjustments related to acquisitions and divestitures 263 298 561 Segment assets 686,960 772,740 1,459,700 As of and for the three months ended October 1, 2023 Segment Revenues $ 283,905 $ 342,902 $ 626,807 Segment EBITDA 37,693 77,244 114,937 Depreciation expense 6,632 6,810 13,442 Amortization of intangibles 4,468 5,058 9,526 Amortization of software development intangible assets — 1,963 1,963 Severance, restructuring, and acquisition integration costs 3,453 2,622 6,075 Adjustments related to acquisitions and divestitures 197 298 495 Segment assets 625,356 698,287 1,323,643 As of and for the nine months ended September 29, 2024 Segment revenues $ 824,209 $ 970,728 $ 1,794,937 Segment EBITDA 97,691 198,301 295,992 Depreciation expense 19,277 22,420 41,697 Amortization of intangibles 19,479 15,008 34,487 Amortization of software development intangible assets — 7,855 7,855 Severance, restructuring, and acquisition integration costs 8,518 4,950 13,468 Adjustments related to acquisitions and divestitures 263 894 1,157 Segment assets 686,960 772,740 1,459,700 As of and for the nine months ended October 1, 2023 Segment Revenues $ 871,777 $ 1,089,064 $ 1,960,841 Segment EBITDA 118,854 229,662 348,516 Depreciation expense 18,779 19,699 38,478 Amortization of intangibles 15,171 15,091 30,262 Amortization of software development intangible assets — 5,235 5,235 Severance, restructuring, and acquisition integration costs 5,147 6,699 11,846 Adjustments related to acquisitions and divestitures 522 520 1,042 Segment assets 625,356 698,287 1,323,643 </t>
        </is>
      </c>
    </row>
    <row r="5">
      <c r="A5" s="4" t="inlineStr">
        <is>
          <t>Schedule of Reconciliation of Total Reportable Segments' Revenues and EBITDA to Consolidated Revenues and Consolidated Income Before Taxes</t>
        </is>
      </c>
      <c r="B5" s="4" t="inlineStr">
        <is>
          <t>The following table is a reconciliation of the total of the reportable segments’ Revenues and EBITDA to consolidated revenues and consolidated income before taxes, respectively. Three Months Ended Nine Months Ended September 29, 2024 October 1, 2023 September 29, 2024 October 1, 2023 (In thousands) Total Segment and Consolidated Revenues $ 654,926 $ 626,807 $ 1,794,937 $ 1,960,841 Total Segment EBITDA $ 112,266 $ 114,937 $ 295,992 $ 348,516 Depreciation expense (14,655) (13,442) (41,697) (38,478) Amortization of intangibles (13,738) (9,526) (34,487) (30,262) Severance, restructuring, and acquisition integration costs (1) (5,263) (6,075) (13,468) (11,846) Amortization of software development intangible assets (2,678) (1,963) (7,855) (5,235) Adjustments related to acquisitions and divestitures (2) (561) (495) (1,157) (1,042) Eliminations (22) (63) (47) (146) Gain on sale of asset — 12,056 — 12,056 Consolidated operating income 75,349 95,429 197,281 273,563 Interest expense, net (10,855) (8,580) (27,454) (25,593) Total non-operating pension benefit 286 328 747 1,462 Consolidated income before taxes $ 64,780 $ 87,177 $ 170,574 $ 249,432 (1) Includes costs associated with acquisitions and manufacturing footprint 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per Share (Tables)</t>
        </is>
      </c>
      <c r="B1" s="2" t="inlineStr">
        <is>
          <t>9 Months Ended</t>
        </is>
      </c>
    </row>
    <row r="2">
      <c r="B2" s="2" t="inlineStr">
        <is>
          <t>Sep. 29, 2024</t>
        </is>
      </c>
    </row>
    <row r="3">
      <c r="A3" s="3" t="inlineStr">
        <is>
          <t>Earnings Per Share [Abstract]</t>
        </is>
      </c>
      <c r="B3" s="4" t="inlineStr">
        <is>
          <t xml:space="preserve"> </t>
        </is>
      </c>
    </row>
    <row r="4">
      <c r="A4" s="4" t="inlineStr">
        <is>
          <t>Schedule of Basis for Income Per Share Computations</t>
        </is>
      </c>
      <c r="B4" s="4" t="inlineStr">
        <is>
          <t xml:space="preserve">The following table presents the basis for the income per share computations: Three Months Ended Nine Months Ended September 29, 2024 October 1, 2023 September 29, 2024 October 1, 2023 (In thousands) Numerator: Net income $ 53,689 $ 72,327 $ 140,032 $ 204,047 Less: Net loss attributable to noncontrolling interest (3) (20) (17) (245) Net income attributable to Belden stockholders $ 53,692 $ 72,347 $ 140,049 $ 204,292 Denominator: Weighted average shares outstanding, basic 40,798 42,053 40,825 42,460 Effect of dilutive common stock equivalents 619 572 546 669 Weighted average shares outstanding, diluted 41,417 42,625 41,371 43,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Losses (Tables)</t>
        </is>
      </c>
      <c r="B1" s="2" t="inlineStr">
        <is>
          <t>9 Months Ended</t>
        </is>
      </c>
    </row>
    <row r="2">
      <c r="B2" s="2" t="inlineStr">
        <is>
          <t>Sep. 29, 2024</t>
        </is>
      </c>
    </row>
    <row r="3">
      <c r="A3" s="3" t="inlineStr">
        <is>
          <t>Credit Loss [Abstract]</t>
        </is>
      </c>
      <c r="B3" s="4" t="inlineStr">
        <is>
          <t xml:space="preserve"> </t>
        </is>
      </c>
    </row>
    <row r="4">
      <c r="A4" s="4" t="inlineStr">
        <is>
          <t>Schedule of Accounts Receivable, Allowance for Credit Loss</t>
        </is>
      </c>
      <c r="B4" s="4" t="inlineStr">
        <is>
          <t xml:space="preserve">The following table presents the activity in the trade receivables allowance for doubtful accounts for the three and nine months ended September 29, 2024 and October 1, 2023, respectively: 2024 2023 (In thousands) Beginning balance at January 1 $ 23,114 $ 7,954 Current period provision 459 4,004 Recoveries collected (6) — Write-offs (96) (3) Fx impact (51) (25) Q1 ending balance $ 23,420 $ 11,930 Current period provision 638 4,194 Acquisitions 50 19 Recoveries collected — (8) Fx impact (44) 11 Write-offs (5) — Q2 ending balance $ 24,059 $ 16,146 Current period provision 79 4,933 Fx impact 140 (72) Write-offs (48) (31) Recoveries collected (1) (824) Q3 ending balance $ 24,229 $ 20,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54926</v>
      </c>
      <c r="C4" s="6" t="n">
        <v>626807</v>
      </c>
      <c r="D4" s="6" t="n">
        <v>1794937</v>
      </c>
      <c r="E4" s="6" t="n">
        <v>1960841</v>
      </c>
    </row>
    <row r="5">
      <c r="A5" s="4" t="inlineStr">
        <is>
          <t>Cost of sales</t>
        </is>
      </c>
      <c r="B5" s="5" t="n">
        <v>-410922</v>
      </c>
      <c r="C5" s="5" t="n">
        <v>-385639</v>
      </c>
      <c r="D5" s="5" t="n">
        <v>-1122531</v>
      </c>
      <c r="E5" s="5" t="n">
        <v>-1212240</v>
      </c>
    </row>
    <row r="6">
      <c r="A6" s="4" t="inlineStr">
        <is>
          <t>Gross profit</t>
        </is>
      </c>
      <c r="B6" s="5" t="n">
        <v>244004</v>
      </c>
      <c r="C6" s="5" t="n">
        <v>241168</v>
      </c>
      <c r="D6" s="5" t="n">
        <v>672406</v>
      </c>
      <c r="E6" s="5" t="n">
        <v>748601</v>
      </c>
    </row>
    <row r="7">
      <c r="A7" s="4" t="inlineStr">
        <is>
          <t>Selling, general and administrative expenses</t>
        </is>
      </c>
      <c r="B7" s="5" t="n">
        <v>-126976</v>
      </c>
      <c r="C7" s="5" t="n">
        <v>-118079</v>
      </c>
      <c r="D7" s="5" t="n">
        <v>-357241</v>
      </c>
      <c r="E7" s="5" t="n">
        <v>-366288</v>
      </c>
    </row>
    <row r="8">
      <c r="A8" s="4" t="inlineStr">
        <is>
          <t>Research and development expenses</t>
        </is>
      </c>
      <c r="B8" s="5" t="n">
        <v>-27941</v>
      </c>
      <c r="C8" s="5" t="n">
        <v>-30190</v>
      </c>
      <c r="D8" s="5" t="n">
        <v>-83397</v>
      </c>
      <c r="E8" s="5" t="n">
        <v>-90544</v>
      </c>
    </row>
    <row r="9">
      <c r="A9" s="4" t="inlineStr">
        <is>
          <t>Amortization of intangibles</t>
        </is>
      </c>
      <c r="B9" s="5" t="n">
        <v>-13738</v>
      </c>
      <c r="C9" s="5" t="n">
        <v>-9526</v>
      </c>
      <c r="D9" s="5" t="n">
        <v>-34487</v>
      </c>
      <c r="E9" s="5" t="n">
        <v>-30262</v>
      </c>
    </row>
    <row r="10">
      <c r="A10" s="4" t="inlineStr">
        <is>
          <t>Gain on sale of assets</t>
        </is>
      </c>
      <c r="B10" s="5" t="n">
        <v>0</v>
      </c>
      <c r="C10" s="5" t="n">
        <v>12056</v>
      </c>
      <c r="D10" s="5" t="n">
        <v>0</v>
      </c>
      <c r="E10" s="5" t="n">
        <v>12056</v>
      </c>
    </row>
    <row r="11">
      <c r="A11" s="4" t="inlineStr">
        <is>
          <t>Operating income</t>
        </is>
      </c>
      <c r="B11" s="5" t="n">
        <v>75349</v>
      </c>
      <c r="C11" s="5" t="n">
        <v>95429</v>
      </c>
      <c r="D11" s="5" t="n">
        <v>197281</v>
      </c>
      <c r="E11" s="5" t="n">
        <v>273563</v>
      </c>
    </row>
    <row r="12">
      <c r="A12" s="4" t="inlineStr">
        <is>
          <t>Interest expense, net</t>
        </is>
      </c>
      <c r="B12" s="5" t="n">
        <v>-10855</v>
      </c>
      <c r="C12" s="5" t="n">
        <v>-8580</v>
      </c>
      <c r="D12" s="5" t="n">
        <v>-27454</v>
      </c>
      <c r="E12" s="5" t="n">
        <v>-25593</v>
      </c>
    </row>
    <row r="13">
      <c r="A13" s="4" t="inlineStr">
        <is>
          <t>Non-operating pension benefit</t>
        </is>
      </c>
      <c r="B13" s="5" t="n">
        <v>286</v>
      </c>
      <c r="C13" s="5" t="n">
        <v>328</v>
      </c>
      <c r="D13" s="5" t="n">
        <v>747</v>
      </c>
      <c r="E13" s="5" t="n">
        <v>1462</v>
      </c>
    </row>
    <row r="14">
      <c r="A14" s="4" t="inlineStr">
        <is>
          <t>Income before taxes</t>
        </is>
      </c>
      <c r="B14" s="5" t="n">
        <v>64780</v>
      </c>
      <c r="C14" s="5" t="n">
        <v>87177</v>
      </c>
      <c r="D14" s="5" t="n">
        <v>170574</v>
      </c>
      <c r="E14" s="5" t="n">
        <v>249432</v>
      </c>
    </row>
    <row r="15">
      <c r="A15" s="4" t="inlineStr">
        <is>
          <t>Income tax expense</t>
        </is>
      </c>
      <c r="B15" s="5" t="n">
        <v>-11091</v>
      </c>
      <c r="C15" s="5" t="n">
        <v>-14850</v>
      </c>
      <c r="D15" s="5" t="n">
        <v>-30542</v>
      </c>
      <c r="E15" s="5" t="n">
        <v>-45385</v>
      </c>
    </row>
    <row r="16">
      <c r="A16" s="4" t="inlineStr">
        <is>
          <t>Net income</t>
        </is>
      </c>
      <c r="B16" s="5" t="n">
        <v>53689</v>
      </c>
      <c r="C16" s="5" t="n">
        <v>72327</v>
      </c>
      <c r="D16" s="5" t="n">
        <v>140032</v>
      </c>
      <c r="E16" s="5" t="n">
        <v>204047</v>
      </c>
    </row>
    <row r="17">
      <c r="A17" s="4" t="inlineStr">
        <is>
          <t>Less: Net loss attributable to noncontrolling interest</t>
        </is>
      </c>
      <c r="B17" s="5" t="n">
        <v>-3</v>
      </c>
      <c r="C17" s="5" t="n">
        <v>-20</v>
      </c>
      <c r="D17" s="5" t="n">
        <v>-17</v>
      </c>
      <c r="E17" s="5" t="n">
        <v>-245</v>
      </c>
    </row>
    <row r="18">
      <c r="A18" s="4" t="inlineStr">
        <is>
          <t>Net income attributable to Belden stockholders</t>
        </is>
      </c>
      <c r="B18" s="6" t="n">
        <v>53692</v>
      </c>
      <c r="C18" s="6" t="n">
        <v>72347</v>
      </c>
      <c r="D18" s="6" t="n">
        <v>140049</v>
      </c>
      <c r="E18" s="6" t="n">
        <v>204292</v>
      </c>
    </row>
    <row r="19">
      <c r="A19" s="3" t="inlineStr">
        <is>
          <t>Weighted average number of common shares and equivalent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40798</v>
      </c>
      <c r="C20" s="5" t="n">
        <v>42053</v>
      </c>
      <c r="D20" s="5" t="n">
        <v>40825</v>
      </c>
      <c r="E20" s="5" t="n">
        <v>42460</v>
      </c>
    </row>
    <row r="21">
      <c r="A21" s="4" t="inlineStr">
        <is>
          <t>Diluted (in shares)</t>
        </is>
      </c>
      <c r="B21" s="5" t="n">
        <v>41417</v>
      </c>
      <c r="C21" s="5" t="n">
        <v>42625</v>
      </c>
      <c r="D21" s="5" t="n">
        <v>41371</v>
      </c>
      <c r="E21" s="5" t="n">
        <v>43129</v>
      </c>
    </row>
    <row r="22">
      <c r="A22" s="4" t="inlineStr">
        <is>
          <t>Basic income per share attributable to Belden stockholders (in usd per share)</t>
        </is>
      </c>
      <c r="B22" s="7" t="n">
        <v>1.32</v>
      </c>
      <c r="C22" s="7" t="n">
        <v>1.72</v>
      </c>
      <c r="D22" s="7" t="n">
        <v>3.43</v>
      </c>
      <c r="E22" s="7" t="n">
        <v>4.81</v>
      </c>
    </row>
    <row r="23">
      <c r="A23" s="4" t="inlineStr">
        <is>
          <t>Diluted income per share attributable to Belden stockholders (in usd per share)</t>
        </is>
      </c>
      <c r="B23" s="7" t="n">
        <v>1.3</v>
      </c>
      <c r="C23" s="7" t="n">
        <v>1.7</v>
      </c>
      <c r="D23" s="7" t="n">
        <v>3.39</v>
      </c>
      <c r="E23" s="7" t="n">
        <v>4.74</v>
      </c>
    </row>
    <row r="24">
      <c r="A24" s="4" t="inlineStr">
        <is>
          <t>Comprehensive income attributable to Belden</t>
        </is>
      </c>
      <c r="B24" s="6" t="n">
        <v>23760</v>
      </c>
      <c r="C24" s="6" t="n">
        <v>93915</v>
      </c>
      <c r="D24" s="6" t="n">
        <v>126175</v>
      </c>
      <c r="E24" s="6" t="n">
        <v>203697</v>
      </c>
    </row>
    <row r="25">
      <c r="A25" s="4" t="inlineStr">
        <is>
          <t>Common stock dividends declared per share (in usd per share)</t>
        </is>
      </c>
      <c r="B25" s="7" t="n">
        <v>0.05</v>
      </c>
      <c r="C25" s="7" t="n">
        <v>0.05</v>
      </c>
      <c r="D25" s="7" t="n">
        <v>0.15</v>
      </c>
      <c r="E25" s="7" t="n">
        <v>0.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29, 2024</t>
        </is>
      </c>
    </row>
    <row r="3">
      <c r="A3" s="3" t="inlineStr">
        <is>
          <t>Inventory Disclosure [Abstract]</t>
        </is>
      </c>
      <c r="B3" s="4" t="inlineStr">
        <is>
          <t xml:space="preserve"> </t>
        </is>
      </c>
    </row>
    <row r="4">
      <c r="A4" s="4" t="inlineStr">
        <is>
          <t>Schedule of Major Classes of Inventories</t>
        </is>
      </c>
      <c r="B4" s="4" t="inlineStr">
        <is>
          <t xml:space="preserve">The following table presents the major classes of inventories as of September 29, 2024 and December 31, 2023 , respectively: September 29, 2024 December 31, 2023 (In thousands) Raw materials $ 202,242 $ 185,233 Work-in-process 44,515 41,197 Finished goods 193,543 208,425 Gross inventories 440,300 434,855 Excess and obsolete reserves (71,865) (67,868) Net inventories $ 368,435 $ 366,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29,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Nine Months Ended September 29, 2024 October 1, 2023 September 29, 2024 October 1, 2023 (In thousands) Operating lease cost $ 6,893 $ 5,568 $ 20,686 $ 16,500 Finance lease cost Amortization of right-of-use asset $ 188 $ 187 $ 572 $ 578 Interest on lease liabilities 167 75 385 232 Total finance lease cost $ 355 $ 262 $ 957 $ 810 </t>
        </is>
      </c>
    </row>
    <row r="5">
      <c r="A5" s="4" t="inlineStr">
        <is>
          <t>Schedule of Supplemental Cash Flow Information Related To Leases</t>
        </is>
      </c>
      <c r="B5" s="4" t="inlineStr">
        <is>
          <t xml:space="preserve">upplemental cash flow information related to leases was as follows: Three Months Ended Nine Months Ended September 29, 2024 October 1, 2023 September 29, 2024 October 1, 2023 (In thousands) Cash paid for amounts included in the measurement of lease liabilities: Operating cash flows from operating leases $ 4,423 $ 4,674 $ 15,926 $ 13,964 </t>
        </is>
      </c>
    </row>
    <row r="6">
      <c r="A6" s="4" t="inlineStr">
        <is>
          <t>Schedule of Supplemental Balance Sheet Information Related To Leases</t>
        </is>
      </c>
      <c r="B6" s="4" t="inlineStr">
        <is>
          <t xml:space="preserve">Supplemental balance sheet information related to leases was as follows: September 29, 2024 December 31, 2023 (In thousands) Operating leases: Total operating lease right-of-use assets $ 132,844 $ 89,686 Accrued liabilities $ 20,984 $ 18,226 Long-term operating lease liabilities 113,507 74,941 Total operating lease liabilities $ 134,491 $ 93,167 Finance leases: Other long-lived assets, at cost $ 8,294 $ 6,560 Accumulated depreciation (1,928) (1,347) Other long-lived assets, net $ 6,366 $ 5,213 Accrued liabilities $ 1,057 $ 719 Other long-term liabilities 6,692 6,084 Total finance lease liabilities $ 7,749 $ 6,803 </t>
        </is>
      </c>
    </row>
    <row r="7">
      <c r="A7" s="4" t="inlineStr">
        <is>
          <t>Schedule of Supplemental Other Information Related To Leases</t>
        </is>
      </c>
      <c r="B7" s="4" t="inlineStr">
        <is>
          <t>September 29, 2024 December 31, 2023 Weighted Average Remaining Lease Term Operating leases 10 years 6 years Finance leases 7 years 9 years Weighted Average Discount Rate Operating leases 5.9 % 5.0 % Finance leases 4.6 % 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Term Debt and Other Borrowing Arrangements (Tables)</t>
        </is>
      </c>
      <c r="B1" s="2" t="inlineStr">
        <is>
          <t>9 Months Ended</t>
        </is>
      </c>
    </row>
    <row r="2">
      <c r="B2" s="2" t="inlineStr">
        <is>
          <t>Sep. 29, 2024</t>
        </is>
      </c>
    </row>
    <row r="3">
      <c r="A3" s="3" t="inlineStr">
        <is>
          <t>Debt Disclosure [Abstract]</t>
        </is>
      </c>
      <c r="B3" s="4" t="inlineStr">
        <is>
          <t xml:space="preserve"> </t>
        </is>
      </c>
    </row>
    <row r="4">
      <c r="A4" s="4" t="inlineStr">
        <is>
          <t>Schedule of Carrying Values of Long-Term Debt and Other Borrowing Arrangements</t>
        </is>
      </c>
      <c r="B4" s="4" t="inlineStr">
        <is>
          <t xml:space="preserve">The carrying values of our long-term debt were as follows: September 29, 2024 December 31, 2023 (In thousands) Revolving credit agreement due 2026 $ — $ — Senior subordinated notes: 3.375% Senior subordinated notes due 2027 502,380 497,025 3.875% Senior subordinated notes due 2028 390,740 386,575 3.375% Senior subordinated notes due 2031 334,920 331,350 Total senior subordinated notes 1,228,040 1,214,950 Less unamortized debt issuance costs (9,075) (10,739) Long-term debt $ 1,218,965 $ 1,204,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Obligations (Tables)</t>
        </is>
      </c>
      <c r="B1" s="2" t="inlineStr">
        <is>
          <t>9 Months Ended</t>
        </is>
      </c>
    </row>
    <row r="2">
      <c r="B2" s="2" t="inlineStr">
        <is>
          <t>Sep. 29, 2024</t>
        </is>
      </c>
    </row>
    <row r="3">
      <c r="A3" s="3" t="inlineStr">
        <is>
          <t>Retirement Benefits [Abstract]</t>
        </is>
      </c>
      <c r="B3" s="4" t="inlineStr">
        <is>
          <t xml:space="preserve"> </t>
        </is>
      </c>
    </row>
    <row r="4">
      <c r="A4" s="4" t="inlineStr">
        <is>
          <t>Schedule of Components of Net Periodic Benefit Costs</t>
        </is>
      </c>
      <c r="B4" s="4" t="inlineStr">
        <is>
          <t xml:space="preserve">The following table provides the components of net periodic benefit costs for our pension and other postretirement benefit plans: Pension Obligations Other Postretirement Obligations September 29, 2024 October 1, 2023 September 29, 2024 October 1, 2023 (In thousands) Three Months Ended Service cost $ 797 $ 522 $ 10 $ 3 Interest cost 3,723 3,838 235 253 Expected return on plan assets (4,147) (4,038) — — Amortization of prior service cost 46 45 — — Actuarial gains (27) (234) (116) (192) Net periodic benefit cost $ 392 $ 133 $ 129 $ 64 Nine Months Ended Service cost $ 2,284 $ 2,056 $ 30 $ 6 Interest cost 11,059 11,392 708 756 Expected return on plan assets (12,221) (12,476) — — Amortization of prior service cost 135 132 — — Actuarial gains (79) (692) (349) (574) Net periodic benefit cost $ 1,178 $ 412 $ 389 $ 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Income (Loss) (Tables)</t>
        </is>
      </c>
      <c r="B1" s="2" t="inlineStr">
        <is>
          <t>9 Months Ended</t>
        </is>
      </c>
    </row>
    <row r="2">
      <c r="B2" s="2" t="inlineStr">
        <is>
          <t>Sep. 29, 2024</t>
        </is>
      </c>
    </row>
    <row r="3">
      <c r="A3" s="3" t="inlineStr">
        <is>
          <t>Equity [Abstract]</t>
        </is>
      </c>
      <c r="B3" s="4" t="inlineStr">
        <is>
          <t xml:space="preserve"> </t>
        </is>
      </c>
    </row>
    <row r="4">
      <c r="A4" s="4" t="inlineStr">
        <is>
          <t>Schedule of Total Comprehensive Income (Loss)</t>
        </is>
      </c>
      <c r="B4" s="4" t="inlineStr">
        <is>
          <t xml:space="preserve">The following table summarizes total comprehensive income: Three Months Ended Nine Months Ended September 29, 2024 October 1, 2023 September 29, 2024 October 1, 2023 (In thousands) Net income $ 53,689 $ 72,327 $ 140,032 $ 204,047 Foreign currency translation adjustments, net of tax (29,859) 21,852 (13,653) 257 Adjustments to pension and postretirement liability, net of tax (73) (284) (221) (848) Total comprehensive income 23,757 93,895 126,158 203,456 Less: Comprehensive loss attributable to noncontrolling interests (3) (20) (17) (241) Comprehensive income attributable to Belden $ 23,760 $ 93,915 $ 126,175 $ 203,697 </t>
        </is>
      </c>
    </row>
    <row r="5">
      <c r="A5" s="4" t="inlineStr">
        <is>
          <t>Schedule of Components of Other Comprehensive Income (Loss), Net of Tax</t>
        </is>
      </c>
      <c r="B5" s="4" t="inlineStr">
        <is>
          <t>The accumulated balances related to each component of other comprehensive loss, net of tax, are as follows: Foreign Pension and Accumulated Other (In thousands) Balance at December 31, 2023 $ (26,514) $ (14,765) $ (41,279) Other comprehensive loss attributable to Belden before reclassifications (13,653) — (13,653) Amounts reclassified from accumulated other comprehensive loss — (221) (221) Net current period other comprehensive loss attributable to Belden (13,653) (221) (13,874) Balance at September 29, 2024 $ (40,167) $ (14,986) $ (55,153)</t>
        </is>
      </c>
    </row>
    <row r="6">
      <c r="A6" s="4" t="inlineStr">
        <is>
          <t>Schedule of Effects of Reclassifications from Accumulated Other Comprehensive Income (Loss)</t>
        </is>
      </c>
      <c r="B6" s="4" t="inlineStr">
        <is>
          <t>The following table summarizes the effects of reclassifications from accumulated other comprehensive loss for the nine months ended September 29, 2024: Amounts Affected Line Item in the Consolidated Statements of Operations and Comprehensive Income (In thousands) Amortization of pension and other postretirement benefit plan items: Actuarial gains $ (428) (1) Prior service cost 135 (1) Total before tax (293) Tax expense 72 Total net of tax $ (2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0" customWidth="1" min="2" max="2"/>
  </cols>
  <sheetData>
    <row r="1">
      <c r="A1" s="1" t="inlineStr">
        <is>
          <t>Summary of Significant Accounting Policies (Details) $ in Millions</t>
        </is>
      </c>
      <c r="B1" s="2" t="inlineStr">
        <is>
          <t>9 Months Ended</t>
        </is>
      </c>
    </row>
    <row r="2">
      <c r="B2" s="2" t="inlineStr">
        <is>
          <t>Sep. 29, 2024 USD ($) segment</t>
        </is>
      </c>
    </row>
    <row r="3">
      <c r="A3" s="3" t="inlineStr">
        <is>
          <t>Significant Accounting Policies [Line Items]</t>
        </is>
      </c>
      <c r="B3" s="4" t="inlineStr">
        <is>
          <t xml:space="preserve"> </t>
        </is>
      </c>
    </row>
    <row r="4">
      <c r="A4" s="4" t="inlineStr">
        <is>
          <t>Number of reportable segments | segment</t>
        </is>
      </c>
      <c r="B4" s="5" t="n">
        <v>2</v>
      </c>
    </row>
    <row r="5">
      <c r="A5" s="4" t="inlineStr">
        <is>
          <t>Standby Letters of Credit</t>
        </is>
      </c>
      <c r="B5" s="4" t="inlineStr">
        <is>
          <t xml:space="preserve"> </t>
        </is>
      </c>
    </row>
    <row r="6">
      <c r="A6" s="3" t="inlineStr">
        <is>
          <t>Significant Accounting Policies [Line Items]</t>
        </is>
      </c>
      <c r="B6" s="4" t="inlineStr">
        <is>
          <t xml:space="preserve"> </t>
        </is>
      </c>
    </row>
    <row r="7">
      <c r="A7" s="4" t="inlineStr">
        <is>
          <t>Loss contingency, range of possible loss, portion not accrued</t>
        </is>
      </c>
      <c r="B7" s="8" t="n">
        <v>8.300000000000001</v>
      </c>
    </row>
    <row r="8">
      <c r="A8" s="4" t="inlineStr">
        <is>
          <t>Surety Bonds</t>
        </is>
      </c>
      <c r="B8" s="4" t="inlineStr">
        <is>
          <t xml:space="preserve"> </t>
        </is>
      </c>
    </row>
    <row r="9">
      <c r="A9" s="3" t="inlineStr">
        <is>
          <t>Significant Accounting Policies [Line Items]</t>
        </is>
      </c>
      <c r="B9" s="4" t="inlineStr">
        <is>
          <t xml:space="preserve"> </t>
        </is>
      </c>
    </row>
    <row r="10">
      <c r="A10" s="4" t="inlineStr">
        <is>
          <t>Loss contingency, range of possible loss, portion not accrued</t>
        </is>
      </c>
      <c r="B10" s="5" t="n">
        <v>6</v>
      </c>
    </row>
    <row r="11">
      <c r="A11" s="4" t="inlineStr">
        <is>
          <t>Bank Guaranties</t>
        </is>
      </c>
      <c r="B11" s="4" t="inlineStr">
        <is>
          <t xml:space="preserve"> </t>
        </is>
      </c>
    </row>
    <row r="12">
      <c r="A12" s="3" t="inlineStr">
        <is>
          <t>Significant Accounting Policies [Line Items]</t>
        </is>
      </c>
      <c r="B12" s="4" t="inlineStr">
        <is>
          <t xml:space="preserve"> </t>
        </is>
      </c>
    </row>
    <row r="13">
      <c r="A13" s="4" t="inlineStr">
        <is>
          <t>Loss contingency, range of possible loss, portion not accrued</t>
        </is>
      </c>
      <c r="B13" s="8" t="n">
        <v>5.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Major Product Category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54926</v>
      </c>
      <c r="C4" s="6" t="n">
        <v>626807</v>
      </c>
      <c r="D4" s="6" t="n">
        <v>1794937</v>
      </c>
      <c r="E4" s="6" t="n">
        <v>1960841</v>
      </c>
    </row>
    <row r="5">
      <c r="A5" s="4" t="inlineStr">
        <is>
          <t>Smart Infrastructur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19647</v>
      </c>
      <c r="C7" s="5" t="n">
        <v>283905</v>
      </c>
      <c r="D7" s="5" t="n">
        <v>824209</v>
      </c>
      <c r="E7" s="5" t="n">
        <v>871777</v>
      </c>
    </row>
    <row r="8">
      <c r="A8" s="4" t="inlineStr">
        <is>
          <t>Automation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35279</v>
      </c>
      <c r="C10" s="5" t="n">
        <v>342902</v>
      </c>
      <c r="D10" s="5" t="n">
        <v>970728</v>
      </c>
      <c r="E10" s="5" t="n">
        <v>1089064</v>
      </c>
    </row>
    <row r="11">
      <c r="A11" s="4" t="inlineStr">
        <is>
          <t>Broadband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74467</v>
      </c>
      <c r="C13" s="5" t="n">
        <v>146048</v>
      </c>
      <c r="D13" s="5" t="n">
        <v>422588</v>
      </c>
      <c r="E13" s="5" t="n">
        <v>436935</v>
      </c>
    </row>
    <row r="14">
      <c r="A14" s="4" t="inlineStr">
        <is>
          <t>Broadband Solutions | Smart Infrastructure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74467</v>
      </c>
      <c r="C16" s="5" t="n">
        <v>146048</v>
      </c>
      <c r="D16" s="5" t="n">
        <v>422588</v>
      </c>
      <c r="E16" s="5" t="n">
        <v>436935</v>
      </c>
    </row>
    <row r="17">
      <c r="A17" s="4" t="inlineStr">
        <is>
          <t>Broadband Solutions | Automation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Automation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35279</v>
      </c>
      <c r="C22" s="5" t="n">
        <v>342902</v>
      </c>
      <c r="D22" s="5" t="n">
        <v>970728</v>
      </c>
      <c r="E22" s="5" t="n">
        <v>1089064</v>
      </c>
    </row>
    <row r="23">
      <c r="A23" s="4" t="inlineStr">
        <is>
          <t>Automation Solutions | Smart Infrastructure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0</v>
      </c>
      <c r="D25" s="5" t="n">
        <v>0</v>
      </c>
      <c r="E25" s="5" t="n">
        <v>0</v>
      </c>
    </row>
    <row r="26">
      <c r="A26" s="4" t="inlineStr">
        <is>
          <t>Automation Solutions | Automation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35279</v>
      </c>
      <c r="C28" s="5" t="n">
        <v>342902</v>
      </c>
      <c r="D28" s="5" t="n">
        <v>970728</v>
      </c>
      <c r="E28" s="5" t="n">
        <v>1089064</v>
      </c>
    </row>
    <row r="29">
      <c r="A29" s="4" t="inlineStr">
        <is>
          <t>Smart Buildings Solu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45180</v>
      </c>
      <c r="C31" s="5" t="n">
        <v>137857</v>
      </c>
      <c r="D31" s="5" t="n">
        <v>401621</v>
      </c>
      <c r="E31" s="5" t="n">
        <v>434842</v>
      </c>
    </row>
    <row r="32">
      <c r="A32" s="4" t="inlineStr">
        <is>
          <t>Smart Buildings Solutions | Smart Infrastructure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45180</v>
      </c>
      <c r="C34" s="5" t="n">
        <v>137857</v>
      </c>
      <c r="D34" s="5" t="n">
        <v>401621</v>
      </c>
      <c r="E34" s="5" t="n">
        <v>434842</v>
      </c>
    </row>
    <row r="35">
      <c r="A35" s="4" t="inlineStr">
        <is>
          <t>Smart Buildings Solutions | Automation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Location of Customer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54926</v>
      </c>
      <c r="C4" s="6" t="n">
        <v>626807</v>
      </c>
      <c r="D4" s="6" t="n">
        <v>1794937</v>
      </c>
      <c r="E4" s="6" t="n">
        <v>1960841</v>
      </c>
    </row>
    <row r="5">
      <c r="A5" s="4" t="inlineStr">
        <is>
          <t>Smart Infrastructur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19647</v>
      </c>
      <c r="C7" s="5" t="n">
        <v>283905</v>
      </c>
      <c r="D7" s="5" t="n">
        <v>824209</v>
      </c>
      <c r="E7" s="5" t="n">
        <v>871777</v>
      </c>
    </row>
    <row r="8">
      <c r="A8" s="4" t="inlineStr">
        <is>
          <t>Automation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35279</v>
      </c>
      <c r="C10" s="5" t="n">
        <v>342902</v>
      </c>
      <c r="D10" s="5" t="n">
        <v>970728</v>
      </c>
      <c r="E10" s="5" t="n">
        <v>1089064</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40085</v>
      </c>
      <c r="C13" s="5" t="n">
        <v>394156</v>
      </c>
      <c r="D13" s="5" t="n">
        <v>1189093</v>
      </c>
      <c r="E13" s="5" t="n">
        <v>1283579</v>
      </c>
    </row>
    <row r="14">
      <c r="A14" s="4" t="inlineStr">
        <is>
          <t>Americas | Smart Infrastructure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43759</v>
      </c>
      <c r="C16" s="5" t="n">
        <v>199002</v>
      </c>
      <c r="D16" s="5" t="n">
        <v>610992</v>
      </c>
      <c r="E16" s="5" t="n">
        <v>659360</v>
      </c>
    </row>
    <row r="17">
      <c r="A17" s="4" t="inlineStr">
        <is>
          <t>Americas | Automation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96326</v>
      </c>
      <c r="C19" s="5" t="n">
        <v>195154</v>
      </c>
      <c r="D19" s="5" t="n">
        <v>578101</v>
      </c>
      <c r="E19" s="5" t="n">
        <v>624219</v>
      </c>
    </row>
    <row r="20">
      <c r="A20" s="4" t="inlineStr">
        <is>
          <t>E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33213</v>
      </c>
      <c r="C22" s="5" t="n">
        <v>143665</v>
      </c>
      <c r="D22" s="5" t="n">
        <v>382153</v>
      </c>
      <c r="E22" s="5" t="n">
        <v>428760</v>
      </c>
    </row>
    <row r="23">
      <c r="A23" s="4" t="inlineStr">
        <is>
          <t>EMEA | Smart Infrastructure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5480</v>
      </c>
      <c r="C25" s="5" t="n">
        <v>51476</v>
      </c>
      <c r="D25" s="5" t="n">
        <v>133547</v>
      </c>
      <c r="E25" s="5" t="n">
        <v>125595</v>
      </c>
    </row>
    <row r="26">
      <c r="A26" s="4" t="inlineStr">
        <is>
          <t>EMEA | Automation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87733</v>
      </c>
      <c r="C28" s="5" t="n">
        <v>92189</v>
      </c>
      <c r="D28" s="5" t="n">
        <v>248606</v>
      </c>
      <c r="E28" s="5" t="n">
        <v>303165</v>
      </c>
    </row>
    <row r="29">
      <c r="A29" s="4" t="inlineStr">
        <is>
          <t>APA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81628</v>
      </c>
      <c r="C31" s="5" t="n">
        <v>88986</v>
      </c>
      <c r="D31" s="5" t="n">
        <v>223691</v>
      </c>
      <c r="E31" s="5" t="n">
        <v>248502</v>
      </c>
    </row>
    <row r="32">
      <c r="A32" s="4" t="inlineStr">
        <is>
          <t>APAC | Smart Infrastructure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0408</v>
      </c>
      <c r="C34" s="5" t="n">
        <v>33427</v>
      </c>
      <c r="D34" s="5" t="n">
        <v>79670</v>
      </c>
      <c r="E34" s="5" t="n">
        <v>86822</v>
      </c>
    </row>
    <row r="35">
      <c r="A35" s="4" t="inlineStr">
        <is>
          <t>APAC | Automation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51220</v>
      </c>
      <c r="C37" s="6" t="n">
        <v>55559</v>
      </c>
      <c r="D37" s="6" t="n">
        <v>144021</v>
      </c>
      <c r="E37" s="6" t="n">
        <v>1616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Estimated and Accrued Variable Consideration (Details) - USD ($) $ in Thousands</t>
        </is>
      </c>
      <c r="B1" s="2" t="inlineStr">
        <is>
          <t>9 Months Ended</t>
        </is>
      </c>
      <c r="C1" s="2" t="inlineStr">
        <is>
          <t>12 Months Ended</t>
        </is>
      </c>
    </row>
    <row r="2">
      <c r="B2" s="2" t="inlineStr">
        <is>
          <t>Sep. 29, 2024</t>
        </is>
      </c>
      <c r="C2" s="2" t="inlineStr">
        <is>
          <t>Dec. 31, 2023</t>
        </is>
      </c>
    </row>
    <row r="3">
      <c r="A3" s="3" t="inlineStr">
        <is>
          <t>Revenue from Contract with Customer [Abstract]</t>
        </is>
      </c>
      <c r="B3" s="4" t="inlineStr">
        <is>
          <t xml:space="preserve"> </t>
        </is>
      </c>
      <c r="C3" s="4" t="inlineStr">
        <is>
          <t xml:space="preserve"> </t>
        </is>
      </c>
    </row>
    <row r="4">
      <c r="A4" s="4" t="inlineStr">
        <is>
          <t>Accrued rebates included in accrued liabilities</t>
        </is>
      </c>
      <c r="B4" s="6" t="n">
        <v>41719</v>
      </c>
      <c r="C4" s="6" t="n">
        <v>49255</v>
      </c>
    </row>
    <row r="5">
      <c r="A5" s="4" t="inlineStr">
        <is>
          <t>Accrued returns included in accrued liabilities</t>
        </is>
      </c>
      <c r="B5" s="5" t="n">
        <v>15299</v>
      </c>
      <c r="C5" s="5" t="n">
        <v>15570</v>
      </c>
    </row>
    <row r="6">
      <c r="A6" s="4" t="inlineStr">
        <is>
          <t>Price adjustments recognized against gross accounts receivable</t>
        </is>
      </c>
      <c r="B6" s="6" t="n">
        <v>29461</v>
      </c>
      <c r="C6" s="6" t="n">
        <v>260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s - Additional Information (Details) - USD ($) $ in Thousands</t>
        </is>
      </c>
      <c r="B1" s="2" t="inlineStr">
        <is>
          <t>Sep. 29, 2024</t>
        </is>
      </c>
      <c r="C1" s="2" t="inlineStr">
        <is>
          <t>Jun. 30, 2024</t>
        </is>
      </c>
      <c r="D1" s="2" t="inlineStr">
        <is>
          <t>Mar. 31, 2024</t>
        </is>
      </c>
      <c r="E1" s="2" t="inlineStr">
        <is>
          <t>Dec. 31, 2023</t>
        </is>
      </c>
      <c r="F1" s="2" t="inlineStr">
        <is>
          <t>Oct. 01, 2023</t>
        </is>
      </c>
      <c r="G1" s="2" t="inlineStr">
        <is>
          <t>Jul. 02, 2023</t>
        </is>
      </c>
      <c r="H1" s="2" t="inlineStr">
        <is>
          <t>Apr. 02, 2023</t>
        </is>
      </c>
      <c r="I1" s="2" t="inlineStr">
        <is>
          <t>Dec. 31, 2022</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tract with customer, deferred revenues</t>
        </is>
      </c>
      <c r="B3" s="6" t="n">
        <v>29133</v>
      </c>
      <c r="C3" s="6" t="n">
        <v>29613</v>
      </c>
      <c r="D3" s="6" t="n">
        <v>29950</v>
      </c>
      <c r="E3" s="6" t="n">
        <v>31062</v>
      </c>
      <c r="F3" s="6" t="n">
        <v>27693</v>
      </c>
      <c r="G3" s="6" t="n">
        <v>29667</v>
      </c>
      <c r="H3" s="6" t="n">
        <v>29295</v>
      </c>
      <c r="I3" s="6" t="n">
        <v>33243</v>
      </c>
    </row>
    <row r="4">
      <c r="A4" s="4" t="inlineStr">
        <is>
          <t>Contract with customer, deferred revenues, current</t>
        </is>
      </c>
      <c r="B4" s="5" t="n">
        <v>21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 with customer, deferred revenues, noncurrent</t>
        </is>
      </c>
      <c r="B5" s="5" t="n">
        <v>7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vice-Type Warran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with customer, deferred revenues</t>
        </is>
      </c>
      <c r="B8" s="5" t="n">
        <v>9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 with customer, deferred revenues, current</t>
        </is>
      </c>
      <c r="B9" s="5" t="n">
        <v>5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act with customer, deferred revenues, noncurrent</t>
        </is>
      </c>
      <c r="B10" s="6" t="n">
        <v>4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S - USD ($) $ in Thousands</t>
        </is>
      </c>
      <c r="B1" s="2" t="inlineStr">
        <is>
          <t>9 Months Ended</t>
        </is>
      </c>
    </row>
    <row r="2">
      <c r="B2" s="2" t="inlineStr">
        <is>
          <t>Sep. 29, 2024</t>
        </is>
      </c>
      <c r="C2" s="2" t="inlineStr">
        <is>
          <t>Oct. 01, 2023</t>
        </is>
      </c>
    </row>
    <row r="3">
      <c r="A3" s="3" t="inlineStr">
        <is>
          <t>Cash flows from operating activities:</t>
        </is>
      </c>
      <c r="B3" s="4" t="inlineStr">
        <is>
          <t xml:space="preserve"> </t>
        </is>
      </c>
      <c r="C3" s="4" t="inlineStr">
        <is>
          <t xml:space="preserve"> </t>
        </is>
      </c>
    </row>
    <row r="4">
      <c r="A4" s="4" t="inlineStr">
        <is>
          <t>Net income</t>
        </is>
      </c>
      <c r="B4" s="6" t="n">
        <v>140032</v>
      </c>
      <c r="C4" s="6" t="n">
        <v>204047</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84039</v>
      </c>
      <c r="C6" s="5" t="n">
        <v>73974</v>
      </c>
    </row>
    <row r="7">
      <c r="A7" s="4" t="inlineStr">
        <is>
          <t>Share-based compensation</t>
        </is>
      </c>
      <c r="B7" s="5" t="n">
        <v>22079</v>
      </c>
      <c r="C7" s="5" t="n">
        <v>14843</v>
      </c>
    </row>
    <row r="8">
      <c r="A8" s="4" t="inlineStr">
        <is>
          <t>Gain on sale of assets</t>
        </is>
      </c>
      <c r="B8" s="5" t="n">
        <v>0</v>
      </c>
      <c r="C8" s="5" t="n">
        <v>-12056</v>
      </c>
    </row>
    <row r="9">
      <c r="A9" s="3" t="inlineStr">
        <is>
          <t>Changes in operating assets and liabilities, net of the effects of currency exchange rate changes, acquired businesses and disposals:</t>
        </is>
      </c>
      <c r="B9" s="4" t="inlineStr">
        <is>
          <t xml:space="preserve"> </t>
        </is>
      </c>
      <c r="C9" s="4" t="inlineStr">
        <is>
          <t xml:space="preserve"> </t>
        </is>
      </c>
    </row>
    <row r="10">
      <c r="A10" s="4" t="inlineStr">
        <is>
          <t>Receivables</t>
        </is>
      </c>
      <c r="B10" s="5" t="n">
        <v>3244</v>
      </c>
      <c r="C10" s="5" t="n">
        <v>-48949</v>
      </c>
    </row>
    <row r="11">
      <c r="A11" s="4" t="inlineStr">
        <is>
          <t>Inventories</t>
        </is>
      </c>
      <c r="B11" s="5" t="n">
        <v>8918</v>
      </c>
      <c r="C11" s="5" t="n">
        <v>16211</v>
      </c>
    </row>
    <row r="12">
      <c r="A12" s="4" t="inlineStr">
        <is>
          <t>Accounts payable</t>
        </is>
      </c>
      <c r="B12" s="5" t="n">
        <v>-53664</v>
      </c>
      <c r="C12" s="5" t="n">
        <v>-42456</v>
      </c>
    </row>
    <row r="13">
      <c r="A13" s="4" t="inlineStr">
        <is>
          <t>Accrued liabilities</t>
        </is>
      </c>
      <c r="B13" s="5" t="n">
        <v>-24410</v>
      </c>
      <c r="C13" s="5" t="n">
        <v>-43318</v>
      </c>
    </row>
    <row r="14">
      <c r="A14" s="4" t="inlineStr">
        <is>
          <t>Income taxes</t>
        </is>
      </c>
      <c r="B14" s="5" t="n">
        <v>1220</v>
      </c>
      <c r="C14" s="5" t="n">
        <v>548</v>
      </c>
    </row>
    <row r="15">
      <c r="A15" s="4" t="inlineStr">
        <is>
          <t>Other assets</t>
        </is>
      </c>
      <c r="B15" s="5" t="n">
        <v>-5766</v>
      </c>
      <c r="C15" s="5" t="n">
        <v>-6706</v>
      </c>
    </row>
    <row r="16">
      <c r="A16" s="4" t="inlineStr">
        <is>
          <t>Other liabilities</t>
        </is>
      </c>
      <c r="B16" s="5" t="n">
        <v>1665</v>
      </c>
      <c r="C16" s="5" t="n">
        <v>3855</v>
      </c>
    </row>
    <row r="17">
      <c r="A17" s="4" t="inlineStr">
        <is>
          <t>Net cash provided by operating activities</t>
        </is>
      </c>
      <c r="B17" s="5" t="n">
        <v>177357</v>
      </c>
      <c r="C17" s="5" t="n">
        <v>159993</v>
      </c>
    </row>
    <row r="18">
      <c r="A18" s="3" t="inlineStr">
        <is>
          <t>Cash flows from investing activities:</t>
        </is>
      </c>
      <c r="B18" s="4" t="inlineStr">
        <is>
          <t xml:space="preserve"> </t>
        </is>
      </c>
      <c r="C18" s="4" t="inlineStr">
        <is>
          <t xml:space="preserve"> </t>
        </is>
      </c>
    </row>
    <row r="19">
      <c r="A19" s="4" t="inlineStr">
        <is>
          <t>Cash used for business acquisitions, net of cash acquired</t>
        </is>
      </c>
      <c r="B19" s="5" t="n">
        <v>-295591</v>
      </c>
      <c r="C19" s="5" t="n">
        <v>-106712</v>
      </c>
    </row>
    <row r="20">
      <c r="A20" s="4" t="inlineStr">
        <is>
          <t>Capital expenditures</t>
        </is>
      </c>
      <c r="B20" s="5" t="n">
        <v>-70759</v>
      </c>
      <c r="C20" s="5" t="n">
        <v>-61870</v>
      </c>
    </row>
    <row r="21">
      <c r="A21" s="4" t="inlineStr">
        <is>
          <t>Proceeds from disposal of tangible assets</t>
        </is>
      </c>
      <c r="B21" s="5" t="n">
        <v>106</v>
      </c>
      <c r="C21" s="5" t="n">
        <v>13785</v>
      </c>
    </row>
    <row r="22">
      <c r="A22" s="4" t="inlineStr">
        <is>
          <t>Proceeds from disposal of businesses, net of cash sold</t>
        </is>
      </c>
      <c r="B22" s="5" t="n">
        <v>0</v>
      </c>
      <c r="C22" s="5" t="n">
        <v>9300</v>
      </c>
    </row>
    <row r="23">
      <c r="A23" s="4" t="inlineStr">
        <is>
          <t>Net cash used for investing activities</t>
        </is>
      </c>
      <c r="B23" s="5" t="n">
        <v>-366244</v>
      </c>
      <c r="C23" s="5" t="n">
        <v>-145497</v>
      </c>
    </row>
    <row r="24">
      <c r="A24" s="3" t="inlineStr">
        <is>
          <t>Cash flows from financing activities:</t>
        </is>
      </c>
      <c r="B24" s="4" t="inlineStr">
        <is>
          <t xml:space="preserve"> </t>
        </is>
      </c>
      <c r="C24" s="4" t="inlineStr">
        <is>
          <t xml:space="preserve"> </t>
        </is>
      </c>
    </row>
    <row r="25">
      <c r="A25" s="4" t="inlineStr">
        <is>
          <t>Payments under share repurchase program</t>
        </is>
      </c>
      <c r="B25" s="5" t="n">
        <v>-77954</v>
      </c>
      <c r="C25" s="5" t="n">
        <v>-150000</v>
      </c>
    </row>
    <row r="26">
      <c r="A26" s="4" t="inlineStr">
        <is>
          <t>Withholding tax payments for share-based payment awards</t>
        </is>
      </c>
      <c r="B26" s="5" t="n">
        <v>-8930</v>
      </c>
      <c r="C26" s="5" t="n">
        <v>-17309</v>
      </c>
    </row>
    <row r="27">
      <c r="A27" s="4" t="inlineStr">
        <is>
          <t>Cash dividends paid</t>
        </is>
      </c>
      <c r="B27" s="5" t="n">
        <v>-6154</v>
      </c>
      <c r="C27" s="5" t="n">
        <v>-6408</v>
      </c>
    </row>
    <row r="28">
      <c r="A28" s="4" t="inlineStr">
        <is>
          <t>Payments under financing lease obligations</t>
        </is>
      </c>
      <c r="B28" s="5" t="n">
        <v>-694</v>
      </c>
      <c r="C28" s="5" t="n">
        <v>-254</v>
      </c>
    </row>
    <row r="29">
      <c r="A29" s="4" t="inlineStr">
        <is>
          <t>Proceeds from issuance of common stock</t>
        </is>
      </c>
      <c r="B29" s="5" t="n">
        <v>8917</v>
      </c>
      <c r="C29" s="5" t="n">
        <v>6568</v>
      </c>
    </row>
    <row r="30">
      <c r="A30" s="4" t="inlineStr">
        <is>
          <t>Net cash used for financing activities</t>
        </is>
      </c>
      <c r="B30" s="5" t="n">
        <v>-84815</v>
      </c>
      <c r="C30" s="5" t="n">
        <v>-167403</v>
      </c>
    </row>
    <row r="31">
      <c r="A31" s="4" t="inlineStr">
        <is>
          <t>Effect of foreign currency exchange rate changes on cash and cash equivalents</t>
        </is>
      </c>
      <c r="B31" s="5" t="n">
        <v>-360</v>
      </c>
      <c r="C31" s="5" t="n">
        <v>-3798</v>
      </c>
    </row>
    <row r="32">
      <c r="A32" s="4" t="inlineStr">
        <is>
          <t>Decrease in cash and cash equivalents</t>
        </is>
      </c>
      <c r="B32" s="5" t="n">
        <v>-274062</v>
      </c>
      <c r="C32" s="5" t="n">
        <v>-156705</v>
      </c>
    </row>
    <row r="33">
      <c r="A33" s="4" t="inlineStr">
        <is>
          <t>Cash and cash equivalents, beginning of period</t>
        </is>
      </c>
      <c r="B33" s="5" t="n">
        <v>597044</v>
      </c>
      <c r="C33" s="5" t="n">
        <v>687676</v>
      </c>
    </row>
    <row r="34">
      <c r="A34" s="4" t="inlineStr">
        <is>
          <t>Cash and cash equivalents, end of period</t>
        </is>
      </c>
      <c r="B34" s="6" t="n">
        <v>322982</v>
      </c>
      <c r="C34" s="6" t="n">
        <v>5309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s - Deferred Revenue (Details) - USD ($) $ in Thousands</t>
        </is>
      </c>
      <c r="B1" s="2" t="inlineStr">
        <is>
          <t>3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9613</v>
      </c>
      <c r="C4" s="6" t="n">
        <v>29950</v>
      </c>
      <c r="D4" s="6" t="n">
        <v>31062</v>
      </c>
      <c r="E4" s="6" t="n">
        <v>29667</v>
      </c>
      <c r="F4" s="6" t="n">
        <v>29295</v>
      </c>
      <c r="G4" s="6" t="n">
        <v>33243</v>
      </c>
    </row>
    <row r="5">
      <c r="A5" s="4" t="inlineStr">
        <is>
          <t>New deferrals</t>
        </is>
      </c>
      <c r="B5" s="5" t="n">
        <v>14714</v>
      </c>
      <c r="C5" s="5" t="n">
        <v>11058</v>
      </c>
      <c r="D5" s="5" t="n">
        <v>6280</v>
      </c>
      <c r="E5" s="5" t="n">
        <v>9146</v>
      </c>
      <c r="F5" s="5" t="n">
        <v>6900</v>
      </c>
      <c r="G5" s="5" t="n">
        <v>4359</v>
      </c>
    </row>
    <row r="6">
      <c r="A6" s="4" t="inlineStr">
        <is>
          <t>Acquisitions</t>
        </is>
      </c>
      <c r="B6" s="5" t="n">
        <v>46</v>
      </c>
      <c r="C6" s="4" t="inlineStr">
        <is>
          <t xml:space="preserve"> </t>
        </is>
      </c>
      <c r="D6" s="4" t="inlineStr">
        <is>
          <t xml:space="preserve"> </t>
        </is>
      </c>
      <c r="E6" s="5" t="n">
        <v>104</v>
      </c>
      <c r="F6" s="4" t="inlineStr">
        <is>
          <t xml:space="preserve"> </t>
        </is>
      </c>
      <c r="G6" s="4" t="inlineStr">
        <is>
          <t xml:space="preserve"> </t>
        </is>
      </c>
    </row>
    <row r="7">
      <c r="A7" s="4" t="inlineStr">
        <is>
          <t>Revenue recognized</t>
        </is>
      </c>
      <c r="B7" s="5" t="n">
        <v>-15240</v>
      </c>
      <c r="C7" s="5" t="n">
        <v>-11395</v>
      </c>
      <c r="D7" s="5" t="n">
        <v>-7392</v>
      </c>
      <c r="E7" s="5" t="n">
        <v>-11224</v>
      </c>
      <c r="F7" s="5" t="n">
        <v>-6528</v>
      </c>
      <c r="G7" s="5" t="n">
        <v>-8307</v>
      </c>
    </row>
    <row r="8">
      <c r="A8" s="4" t="inlineStr">
        <is>
          <t>Ending balance</t>
        </is>
      </c>
      <c r="B8" s="6" t="n">
        <v>29133</v>
      </c>
      <c r="C8" s="6" t="n">
        <v>29613</v>
      </c>
      <c r="D8" s="6" t="n">
        <v>29950</v>
      </c>
      <c r="E8" s="6" t="n">
        <v>27693</v>
      </c>
      <c r="F8" s="6" t="n">
        <v>29667</v>
      </c>
      <c r="G8" s="6" t="n">
        <v>29295</v>
      </c>
    </row>
  </sheetData>
  <mergeCells count="2">
    <mergeCell ref="A1:A2"/>
    <mergeCell ref="B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 Sales Commission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ales commissions</t>
        </is>
      </c>
      <c r="B4" s="6" t="n">
        <v>6865</v>
      </c>
      <c r="C4" s="6" t="n">
        <v>4729</v>
      </c>
      <c r="D4" s="6" t="n">
        <v>18036</v>
      </c>
      <c r="E4" s="6" t="n">
        <v>168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Additional Information (Details) € in Millions</t>
        </is>
      </c>
      <c r="E1" s="2" t="inlineStr">
        <is>
          <t>3 Months Ended</t>
        </is>
      </c>
      <c r="G1" s="2" t="inlineStr">
        <is>
          <t>9 Months Ended</t>
        </is>
      </c>
    </row>
    <row r="2">
      <c r="B2" s="2" t="inlineStr">
        <is>
          <t>Sep. 16, 2024 USD ($)</t>
        </is>
      </c>
      <c r="C2" s="2" t="inlineStr">
        <is>
          <t>Sep. 16, 2024 EUR (€)</t>
        </is>
      </c>
      <c r="D2" s="2" t="inlineStr">
        <is>
          <t>Jun. 30, 2024 USD ($)</t>
        </is>
      </c>
      <c r="E2" s="2" t="inlineStr">
        <is>
          <t>Sep. 29, 2024 USD ($)</t>
        </is>
      </c>
      <c r="F2" s="2" t="inlineStr">
        <is>
          <t>Oct. 01, 2023 USD ($)</t>
        </is>
      </c>
      <c r="G2" s="2" t="inlineStr">
        <is>
          <t>Sep. 29, 2024 USD ($)</t>
        </is>
      </c>
      <c r="H2" s="2" t="inlineStr">
        <is>
          <t>Oct. 0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295591000</v>
      </c>
      <c r="H4" s="6" t="n">
        <v>106712000</v>
      </c>
    </row>
    <row r="5">
      <c r="A5" s="4" t="inlineStr">
        <is>
          <t>Amortization of intangibles</t>
        </is>
      </c>
      <c r="B5" s="4" t="inlineStr">
        <is>
          <t xml:space="preserve"> </t>
        </is>
      </c>
      <c r="C5" s="4" t="inlineStr">
        <is>
          <t xml:space="preserve"> </t>
        </is>
      </c>
      <c r="D5" s="4" t="inlineStr">
        <is>
          <t xml:space="preserve"> </t>
        </is>
      </c>
      <c r="E5" s="6" t="n">
        <v>13738000</v>
      </c>
      <c r="F5" s="6" t="n">
        <v>9526000</v>
      </c>
      <c r="G5" s="5" t="n">
        <v>34487000</v>
      </c>
      <c r="H5" s="6" t="n">
        <v>30262000</v>
      </c>
    </row>
    <row r="6">
      <c r="A6" s="4" t="inlineStr">
        <is>
          <t>Voleatech Gmb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net of cash acquired</t>
        </is>
      </c>
      <c r="B8" s="6" t="n">
        <v>5600000</v>
      </c>
      <c r="C8" s="9" t="n">
        <v>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tential earn-out | €</t>
        </is>
      </c>
      <c r="B9" s="4" t="inlineStr">
        <is>
          <t xml:space="preserve"> </t>
        </is>
      </c>
      <c r="C9" s="9" t="n">
        <v>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otential earn-out, term (in years)</t>
        </is>
      </c>
      <c r="B10" s="4" t="inlineStr">
        <is>
          <t>3 years</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cision Optical Technolog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net of cash acquired</t>
        </is>
      </c>
      <c r="B13" s="4" t="inlineStr">
        <is>
          <t xml:space="preserve"> </t>
        </is>
      </c>
      <c r="C13" s="4" t="inlineStr">
        <is>
          <t xml:space="preserve"> </t>
        </is>
      </c>
      <c r="D13" s="6" t="n">
        <v>289600000</v>
      </c>
      <c r="E13" s="4" t="inlineStr">
        <is>
          <t xml:space="preserve"> </t>
        </is>
      </c>
      <c r="F13" s="4" t="inlineStr">
        <is>
          <t xml:space="preserve"> </t>
        </is>
      </c>
      <c r="G13" s="4" t="inlineStr">
        <is>
          <t xml:space="preserve"> </t>
        </is>
      </c>
      <c r="H13" s="4" t="inlineStr">
        <is>
          <t xml:space="preserve"> </t>
        </is>
      </c>
    </row>
    <row r="14">
      <c r="A14" s="4" t="inlineStr">
        <is>
          <t>Receivables</t>
        </is>
      </c>
      <c r="B14" s="4" t="inlineStr">
        <is>
          <t xml:space="preserve"> </t>
        </is>
      </c>
      <c r="C14" s="4" t="inlineStr">
        <is>
          <t xml:space="preserve"> </t>
        </is>
      </c>
      <c r="D14" s="5" t="n">
        <v>18600000</v>
      </c>
      <c r="E14" s="4" t="inlineStr">
        <is>
          <t xml:space="preserve"> </t>
        </is>
      </c>
      <c r="F14" s="4" t="inlineStr">
        <is>
          <t xml:space="preserve"> </t>
        </is>
      </c>
      <c r="G14" s="4" t="inlineStr">
        <is>
          <t xml:space="preserve"> </t>
        </is>
      </c>
      <c r="H14" s="4" t="inlineStr">
        <is>
          <t xml:space="preserve"> </t>
        </is>
      </c>
    </row>
    <row r="15">
      <c r="A15" s="4" t="inlineStr">
        <is>
          <t>Tax basis in acquired goodwill</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row>
    <row r="16">
      <c r="A16" s="4" t="inlineStr">
        <is>
          <t>Post acquisition revenue of acquiree</t>
        </is>
      </c>
      <c r="B16" s="4" t="inlineStr">
        <is>
          <t xml:space="preserve"> </t>
        </is>
      </c>
      <c r="C16" s="4" t="inlineStr">
        <is>
          <t xml:space="preserve"> </t>
        </is>
      </c>
      <c r="D16" s="4" t="inlineStr">
        <is>
          <t xml:space="preserve"> </t>
        </is>
      </c>
      <c r="E16" s="5" t="n">
        <v>34400000</v>
      </c>
      <c r="F16" s="4" t="inlineStr">
        <is>
          <t xml:space="preserve"> </t>
        </is>
      </c>
      <c r="G16" s="4" t="inlineStr">
        <is>
          <t xml:space="preserve"> </t>
        </is>
      </c>
      <c r="H16" s="4" t="inlineStr">
        <is>
          <t xml:space="preserve"> </t>
        </is>
      </c>
    </row>
    <row r="17">
      <c r="A17" s="4" t="inlineStr">
        <is>
          <t>Post acquisition income (loss) before taxes of acquiree</t>
        </is>
      </c>
      <c r="B17" s="4" t="inlineStr">
        <is>
          <t xml:space="preserve"> </t>
        </is>
      </c>
      <c r="C17" s="4" t="inlineStr">
        <is>
          <t xml:space="preserve"> </t>
        </is>
      </c>
      <c r="D17" s="4" t="inlineStr">
        <is>
          <t xml:space="preserve"> </t>
        </is>
      </c>
      <c r="E17" s="4" t="inlineStr">
        <is>
          <t xml:space="preserve"> </t>
        </is>
      </c>
      <c r="F17" s="4" t="inlineStr">
        <is>
          <t xml:space="preserve"> </t>
        </is>
      </c>
      <c r="G17" s="5" t="n">
        <v>1200000</v>
      </c>
      <c r="H17" s="4" t="inlineStr">
        <is>
          <t xml:space="preserve"> </t>
        </is>
      </c>
    </row>
    <row r="18">
      <c r="A18" s="4" t="inlineStr">
        <is>
          <t>Severance, restructuring, and acquisition integration costs</t>
        </is>
      </c>
      <c r="B18" s="4" t="inlineStr">
        <is>
          <t xml:space="preserve"> </t>
        </is>
      </c>
      <c r="C18" s="4" t="inlineStr">
        <is>
          <t xml:space="preserve"> </t>
        </is>
      </c>
      <c r="D18" s="4" t="inlineStr">
        <is>
          <t xml:space="preserve"> </t>
        </is>
      </c>
      <c r="E18" s="5" t="n">
        <v>4100000</v>
      </c>
      <c r="F18" s="4" t="inlineStr">
        <is>
          <t xml:space="preserve"> </t>
        </is>
      </c>
      <c r="G18" s="5" t="n">
        <v>4100000</v>
      </c>
      <c r="H18" s="4" t="inlineStr">
        <is>
          <t xml:space="preserve"> </t>
        </is>
      </c>
    </row>
    <row r="19">
      <c r="A19" s="4" t="inlineStr">
        <is>
          <t>Amortization of intangibles</t>
        </is>
      </c>
      <c r="B19" s="4" t="inlineStr">
        <is>
          <t xml:space="preserve"> </t>
        </is>
      </c>
      <c r="C19" s="4" t="inlineStr">
        <is>
          <t xml:space="preserve"> </t>
        </is>
      </c>
      <c r="D19" s="4" t="inlineStr">
        <is>
          <t xml:space="preserve"> </t>
        </is>
      </c>
      <c r="E19" s="5" t="n">
        <v>3700000</v>
      </c>
      <c r="F19" s="4" t="inlineStr">
        <is>
          <t xml:space="preserve"> </t>
        </is>
      </c>
      <c r="G19" s="5" t="n">
        <v>3700000</v>
      </c>
      <c r="H19" s="4" t="inlineStr">
        <is>
          <t xml:space="preserve"> </t>
        </is>
      </c>
    </row>
    <row r="20">
      <c r="A20" s="4" t="inlineStr">
        <is>
          <t>Inventory adjustment</t>
        </is>
      </c>
      <c r="B20" s="4" t="inlineStr">
        <is>
          <t xml:space="preserve"> </t>
        </is>
      </c>
      <c r="C20" s="4" t="inlineStr">
        <is>
          <t xml:space="preserve"> </t>
        </is>
      </c>
      <c r="D20" s="4" t="inlineStr">
        <is>
          <t xml:space="preserve"> </t>
        </is>
      </c>
      <c r="E20" s="6" t="n">
        <v>300000</v>
      </c>
      <c r="F20" s="4" t="inlineStr">
        <is>
          <t xml:space="preserve"> </t>
        </is>
      </c>
      <c r="G20" s="6" t="n">
        <v>300000</v>
      </c>
      <c r="H20" s="4" t="inlineStr">
        <is>
          <t xml:space="preserve"> </t>
        </is>
      </c>
    </row>
  </sheetData>
  <mergeCells count="4">
    <mergeCell ref="A1:A2"/>
    <mergeCell ref="B1:C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Sep. 29, 2024</t>
        </is>
      </c>
      <c r="C1" s="2" t="inlineStr">
        <is>
          <t>Jun. 30, 2024</t>
        </is>
      </c>
      <c r="D1" s="2" t="inlineStr">
        <is>
          <t>Dec. 31, 2023</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row>
    <row r="3">
      <c r="A3" s="4" t="inlineStr">
        <is>
          <t>Goodwill</t>
        </is>
      </c>
      <c r="B3" s="6" t="n">
        <v>1056549</v>
      </c>
      <c r="C3" s="4" t="inlineStr">
        <is>
          <t xml:space="preserve"> </t>
        </is>
      </c>
      <c r="D3" s="6" t="n">
        <v>907331</v>
      </c>
    </row>
    <row r="4">
      <c r="A4" s="4" t="inlineStr">
        <is>
          <t>Precision Optical Technologies</t>
        </is>
      </c>
      <c r="B4" s="4" t="inlineStr">
        <is>
          <t xml:space="preserve"> </t>
        </is>
      </c>
      <c r="C4" s="4" t="inlineStr">
        <is>
          <t xml:space="preserve"> </t>
        </is>
      </c>
      <c r="D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row>
    <row r="6">
      <c r="A6" s="4" t="inlineStr">
        <is>
          <t>Receivables</t>
        </is>
      </c>
      <c r="B6" s="4" t="inlineStr">
        <is>
          <t xml:space="preserve"> </t>
        </is>
      </c>
      <c r="C6" s="6" t="n">
        <v>18562</v>
      </c>
      <c r="D6" s="4" t="inlineStr">
        <is>
          <t xml:space="preserve"> </t>
        </is>
      </c>
    </row>
    <row r="7">
      <c r="A7" s="4" t="inlineStr">
        <is>
          <t>Inventory</t>
        </is>
      </c>
      <c r="B7" s="4" t="inlineStr">
        <is>
          <t xml:space="preserve"> </t>
        </is>
      </c>
      <c r="C7" s="5" t="n">
        <v>9215</v>
      </c>
      <c r="D7" s="4" t="inlineStr">
        <is>
          <t xml:space="preserve"> </t>
        </is>
      </c>
    </row>
    <row r="8">
      <c r="A8" s="4" t="inlineStr">
        <is>
          <t>Other current assets</t>
        </is>
      </c>
      <c r="B8" s="4" t="inlineStr">
        <is>
          <t xml:space="preserve"> </t>
        </is>
      </c>
      <c r="C8" s="5" t="n">
        <v>2352</v>
      </c>
      <c r="D8" s="4" t="inlineStr">
        <is>
          <t xml:space="preserve"> </t>
        </is>
      </c>
    </row>
    <row r="9">
      <c r="A9" s="4" t="inlineStr">
        <is>
          <t>Property, plant and equipment</t>
        </is>
      </c>
      <c r="B9" s="4" t="inlineStr">
        <is>
          <t xml:space="preserve"> </t>
        </is>
      </c>
      <c r="C9" s="5" t="n">
        <v>5330</v>
      </c>
      <c r="D9" s="4" t="inlineStr">
        <is>
          <t xml:space="preserve"> </t>
        </is>
      </c>
    </row>
    <row r="10">
      <c r="A10" s="4" t="inlineStr">
        <is>
          <t>Intangible assets</t>
        </is>
      </c>
      <c r="B10" s="4" t="inlineStr">
        <is>
          <t xml:space="preserve"> </t>
        </is>
      </c>
      <c r="C10" s="5" t="n">
        <v>162000</v>
      </c>
      <c r="D10" s="4" t="inlineStr">
        <is>
          <t xml:space="preserve"> </t>
        </is>
      </c>
    </row>
    <row r="11">
      <c r="A11" s="4" t="inlineStr">
        <is>
          <t>Goodwill</t>
        </is>
      </c>
      <c r="B11" s="4" t="inlineStr">
        <is>
          <t xml:space="preserve"> </t>
        </is>
      </c>
      <c r="C11" s="5" t="n">
        <v>144690</v>
      </c>
      <c r="D11" s="4" t="inlineStr">
        <is>
          <t xml:space="preserve"> </t>
        </is>
      </c>
    </row>
    <row r="12">
      <c r="A12" s="4" t="inlineStr">
        <is>
          <t>Operating lease right-of-use assets</t>
        </is>
      </c>
      <c r="B12" s="4" t="inlineStr">
        <is>
          <t xml:space="preserve"> </t>
        </is>
      </c>
      <c r="C12" s="5" t="n">
        <v>3272</v>
      </c>
      <c r="D12" s="4" t="inlineStr">
        <is>
          <t xml:space="preserve"> </t>
        </is>
      </c>
    </row>
    <row r="13">
      <c r="A13" s="4" t="inlineStr">
        <is>
          <t>Total assets acquired</t>
        </is>
      </c>
      <c r="B13" s="4" t="inlineStr">
        <is>
          <t xml:space="preserve"> </t>
        </is>
      </c>
      <c r="C13" s="5" t="n">
        <v>345421</v>
      </c>
      <c r="D13" s="4" t="inlineStr">
        <is>
          <t xml:space="preserve"> </t>
        </is>
      </c>
    </row>
    <row r="14">
      <c r="A14" s="3" t="inlineStr">
        <is>
          <t>Business Combination, Recognized Identifiable Assets Acquired and Liabilities Assumed, Liabilities [Abstract]</t>
        </is>
      </c>
      <c r="B14" s="4" t="inlineStr">
        <is>
          <t xml:space="preserve"> </t>
        </is>
      </c>
      <c r="C14" s="4" t="inlineStr">
        <is>
          <t xml:space="preserve"> </t>
        </is>
      </c>
      <c r="D14" s="4" t="inlineStr">
        <is>
          <t xml:space="preserve"> </t>
        </is>
      </c>
    </row>
    <row r="15">
      <c r="A15" s="4" t="inlineStr">
        <is>
          <t>Accounts payable</t>
        </is>
      </c>
      <c r="B15" s="4" t="inlineStr">
        <is>
          <t xml:space="preserve"> </t>
        </is>
      </c>
      <c r="C15" s="5" t="n">
        <v>11452</v>
      </c>
      <c r="D15" s="4" t="inlineStr">
        <is>
          <t xml:space="preserve"> </t>
        </is>
      </c>
    </row>
    <row r="16">
      <c r="A16" s="4" t="inlineStr">
        <is>
          <t>Accrued liabilities</t>
        </is>
      </c>
      <c r="B16" s="4" t="inlineStr">
        <is>
          <t xml:space="preserve"> </t>
        </is>
      </c>
      <c r="C16" s="5" t="n">
        <v>3922</v>
      </c>
      <c r="D16" s="4" t="inlineStr">
        <is>
          <t xml:space="preserve"> </t>
        </is>
      </c>
    </row>
    <row r="17">
      <c r="A17" s="4" t="inlineStr">
        <is>
          <t>Deferred income taxes</t>
        </is>
      </c>
      <c r="B17" s="4" t="inlineStr">
        <is>
          <t xml:space="preserve"> </t>
        </is>
      </c>
      <c r="C17" s="5" t="n">
        <v>37507</v>
      </c>
      <c r="D17" s="4" t="inlineStr">
        <is>
          <t xml:space="preserve"> </t>
        </is>
      </c>
    </row>
    <row r="18">
      <c r="A18" s="4" t="inlineStr">
        <is>
          <t>Long-term operating lease liabilities</t>
        </is>
      </c>
      <c r="B18" s="4" t="inlineStr">
        <is>
          <t xml:space="preserve"> </t>
        </is>
      </c>
      <c r="C18" s="5" t="n">
        <v>2950</v>
      </c>
      <c r="D18" s="4" t="inlineStr">
        <is>
          <t xml:space="preserve"> </t>
        </is>
      </c>
    </row>
    <row r="19">
      <c r="A19" s="4" t="inlineStr">
        <is>
          <t>Total liabilities assumed</t>
        </is>
      </c>
      <c r="B19" s="4" t="inlineStr">
        <is>
          <t xml:space="preserve"> </t>
        </is>
      </c>
      <c r="C19" s="5" t="n">
        <v>55831</v>
      </c>
      <c r="D19" s="4" t="inlineStr">
        <is>
          <t xml:space="preserve"> </t>
        </is>
      </c>
    </row>
    <row r="20">
      <c r="A20" s="4" t="inlineStr">
        <is>
          <t>Net assets</t>
        </is>
      </c>
      <c r="B20" s="4" t="inlineStr">
        <is>
          <t xml:space="preserve"> </t>
        </is>
      </c>
      <c r="C20" s="6" t="n">
        <v>289590</v>
      </c>
      <c r="D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cquisitions - Schedule of Acquired Intangible Assets (Details) - USD ($) $ in Thousands</t>
        </is>
      </c>
      <c r="B1" s="2" t="inlineStr">
        <is>
          <t>Jun. 30, 2024</t>
        </is>
      </c>
      <c r="C1" s="2" t="inlineStr">
        <is>
          <t>Sep. 29,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056549</v>
      </c>
      <c r="D3" s="6" t="n">
        <v>907331</v>
      </c>
    </row>
    <row r="4">
      <c r="A4" s="4" t="inlineStr">
        <is>
          <t>Precision Optical Technologi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intangible assets subject to amortization</t>
        </is>
      </c>
      <c r="B6" s="6" t="n">
        <v>162000</v>
      </c>
      <c r="C6" s="4" t="inlineStr">
        <is>
          <t xml:space="preserve"> </t>
        </is>
      </c>
      <c r="D6" s="4" t="inlineStr">
        <is>
          <t xml:space="preserve"> </t>
        </is>
      </c>
    </row>
    <row r="7">
      <c r="A7" s="4" t="inlineStr">
        <is>
          <t>Goodwill</t>
        </is>
      </c>
      <c r="B7" s="5" t="n">
        <v>144690</v>
      </c>
      <c r="C7" s="4" t="inlineStr">
        <is>
          <t xml:space="preserve"> </t>
        </is>
      </c>
      <c r="D7" s="4" t="inlineStr">
        <is>
          <t xml:space="preserve"> </t>
        </is>
      </c>
    </row>
    <row r="8">
      <c r="A8" s="4" t="inlineStr">
        <is>
          <t>Total intangible assets</t>
        </is>
      </c>
      <c r="B8" s="6" t="n">
        <v>306690</v>
      </c>
      <c r="C8" s="4" t="inlineStr">
        <is>
          <t xml:space="preserve"> </t>
        </is>
      </c>
      <c r="D8" s="4" t="inlineStr">
        <is>
          <t xml:space="preserve"> </t>
        </is>
      </c>
    </row>
    <row r="9">
      <c r="A9" s="4" t="inlineStr">
        <is>
          <t>Weighted average amortization period</t>
        </is>
      </c>
      <c r="B9" s="4" t="inlineStr">
        <is>
          <t>16 years 3 months 18 days</t>
        </is>
      </c>
      <c r="C9" s="4" t="inlineStr">
        <is>
          <t xml:space="preserve"> </t>
        </is>
      </c>
      <c r="D9" s="4" t="inlineStr">
        <is>
          <t xml:space="preserve"> </t>
        </is>
      </c>
    </row>
    <row r="10">
      <c r="A10" s="4" t="inlineStr">
        <is>
          <t>Precision Optical Technologies | Developed technologi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intangible assets subject to amortization</t>
        </is>
      </c>
      <c r="B12" s="6" t="n">
        <v>24700</v>
      </c>
      <c r="C12" s="4" t="inlineStr">
        <is>
          <t xml:space="preserve"> </t>
        </is>
      </c>
      <c r="D12" s="4" t="inlineStr">
        <is>
          <t xml:space="preserve"> </t>
        </is>
      </c>
    </row>
    <row r="13">
      <c r="A13" s="4" t="inlineStr">
        <is>
          <t>Amortization Period</t>
        </is>
      </c>
      <c r="B13" s="4" t="inlineStr">
        <is>
          <t>5 years</t>
        </is>
      </c>
      <c r="C13" s="4" t="inlineStr">
        <is>
          <t xml:space="preserve"> </t>
        </is>
      </c>
      <c r="D13" s="4" t="inlineStr">
        <is>
          <t xml:space="preserve"> </t>
        </is>
      </c>
    </row>
    <row r="14">
      <c r="A14" s="4" t="inlineStr">
        <is>
          <t>Precision Optical Technologies | Custom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intangible assets subject to amortization</t>
        </is>
      </c>
      <c r="B16" s="6" t="n">
        <v>122800</v>
      </c>
      <c r="C16" s="4" t="inlineStr">
        <is>
          <t xml:space="preserve"> </t>
        </is>
      </c>
      <c r="D16" s="4" t="inlineStr">
        <is>
          <t xml:space="preserve"> </t>
        </is>
      </c>
    </row>
    <row r="17">
      <c r="A17" s="4" t="inlineStr">
        <is>
          <t>Amortization Period</t>
        </is>
      </c>
      <c r="B17" s="4" t="inlineStr">
        <is>
          <t>20 years</t>
        </is>
      </c>
      <c r="C17" s="4" t="inlineStr">
        <is>
          <t xml:space="preserve"> </t>
        </is>
      </c>
      <c r="D17" s="4" t="inlineStr">
        <is>
          <t xml:space="preserve"> </t>
        </is>
      </c>
    </row>
    <row r="18">
      <c r="A18" s="4" t="inlineStr">
        <is>
          <t>Precision Optical Technologies | Trademark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Total intangible assets subject to amortization</t>
        </is>
      </c>
      <c r="B20" s="6" t="n">
        <v>3100</v>
      </c>
      <c r="C20" s="4" t="inlineStr">
        <is>
          <t xml:space="preserve"> </t>
        </is>
      </c>
      <c r="D20" s="4" t="inlineStr">
        <is>
          <t xml:space="preserve"> </t>
        </is>
      </c>
    </row>
    <row r="21">
      <c r="A21" s="4" t="inlineStr">
        <is>
          <t>Amortization Period</t>
        </is>
      </c>
      <c r="B21" s="4" t="inlineStr">
        <is>
          <t>2 years 6 months</t>
        </is>
      </c>
      <c r="C21" s="4" t="inlineStr">
        <is>
          <t xml:space="preserve"> </t>
        </is>
      </c>
      <c r="D21" s="4" t="inlineStr">
        <is>
          <t xml:space="preserve"> </t>
        </is>
      </c>
    </row>
    <row r="22">
      <c r="A22" s="4" t="inlineStr">
        <is>
          <t>Precision Optical Technologies | Non-compete agreemen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otal intangible assets subject to amortization</t>
        </is>
      </c>
      <c r="B24" s="6" t="n">
        <v>11400</v>
      </c>
      <c r="C24" s="4" t="inlineStr">
        <is>
          <t xml:space="preserve"> </t>
        </is>
      </c>
      <c r="D24" s="4" t="inlineStr">
        <is>
          <t xml:space="preserve"> </t>
        </is>
      </c>
    </row>
    <row r="25">
      <c r="A25" s="4" t="inlineStr">
        <is>
          <t>Amortization Period</t>
        </is>
      </c>
      <c r="B25" s="4" t="inlineStr">
        <is>
          <t>5 years</t>
        </is>
      </c>
      <c r="C25" s="4" t="inlineStr">
        <is>
          <t xml:space="preserve"> </t>
        </is>
      </c>
      <c r="D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Information (Details) - Precision Acquisition - USD ($) $ / shares in Units,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54926</v>
      </c>
      <c r="C4" s="6" t="n">
        <v>667789</v>
      </c>
      <c r="D4" s="6" t="n">
        <v>1865778</v>
      </c>
      <c r="E4" s="6" t="n">
        <v>2057521</v>
      </c>
    </row>
    <row r="5">
      <c r="A5" s="4" t="inlineStr">
        <is>
          <t>Net income attributable to Belden stockholders</t>
        </is>
      </c>
      <c r="B5" s="6" t="n">
        <v>57021</v>
      </c>
      <c r="C5" s="6" t="n">
        <v>74122</v>
      </c>
      <c r="D5" s="6" t="n">
        <v>140744</v>
      </c>
      <c r="E5" s="6" t="n">
        <v>200609</v>
      </c>
    </row>
    <row r="6">
      <c r="A6" s="4" t="inlineStr">
        <is>
          <t>Diluted income per share attributable to Belden stockholders (in usd per share)</t>
        </is>
      </c>
      <c r="B6" s="7" t="n">
        <v>1.38</v>
      </c>
      <c r="C6" s="7" t="n">
        <v>1.74</v>
      </c>
      <c r="D6" s="7" t="n">
        <v>3.4</v>
      </c>
      <c r="E6" s="7" t="n">
        <v>4.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portable Segments - Additional Information (Details)</t>
        </is>
      </c>
      <c r="B1" s="2" t="inlineStr">
        <is>
          <t>9 Months Ended</t>
        </is>
      </c>
    </row>
    <row r="2">
      <c r="B2" s="2" t="inlineStr">
        <is>
          <t>Sep. 29,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Operating Segment Information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Revenues</t>
        </is>
      </c>
      <c r="B4" s="6" t="n">
        <v>654926</v>
      </c>
      <c r="C4" s="6" t="n">
        <v>626807</v>
      </c>
      <c r="D4" s="6" t="n">
        <v>1794937</v>
      </c>
      <c r="E4" s="6" t="n">
        <v>1960841</v>
      </c>
      <c r="F4" s="4" t="inlineStr">
        <is>
          <t xml:space="preserve"> </t>
        </is>
      </c>
    </row>
    <row r="5">
      <c r="A5" s="4" t="inlineStr">
        <is>
          <t>Depreciation expense</t>
        </is>
      </c>
      <c r="B5" s="5" t="n">
        <v>14700</v>
      </c>
      <c r="C5" s="5" t="n">
        <v>13400</v>
      </c>
      <c r="D5" s="5" t="n">
        <v>41700</v>
      </c>
      <c r="E5" s="5" t="n">
        <v>38500</v>
      </c>
      <c r="F5" s="4" t="inlineStr">
        <is>
          <t xml:space="preserve"> </t>
        </is>
      </c>
    </row>
    <row r="6">
      <c r="A6" s="4" t="inlineStr">
        <is>
          <t>Amortization of intangibles</t>
        </is>
      </c>
      <c r="B6" s="5" t="n">
        <v>13738</v>
      </c>
      <c r="C6" s="5" t="n">
        <v>9526</v>
      </c>
      <c r="D6" s="5" t="n">
        <v>34487</v>
      </c>
      <c r="E6" s="5" t="n">
        <v>30262</v>
      </c>
      <c r="F6" s="4" t="inlineStr">
        <is>
          <t xml:space="preserve"> </t>
        </is>
      </c>
    </row>
    <row r="7">
      <c r="A7" s="4" t="inlineStr">
        <is>
          <t>Segment assets</t>
        </is>
      </c>
      <c r="B7" s="5" t="n">
        <v>3340451</v>
      </c>
      <c r="C7" s="4" t="inlineStr">
        <is>
          <t xml:space="preserve"> </t>
        </is>
      </c>
      <c r="D7" s="5" t="n">
        <v>3340451</v>
      </c>
      <c r="E7" s="4" t="inlineStr">
        <is>
          <t xml:space="preserve"> </t>
        </is>
      </c>
      <c r="F7" s="6" t="n">
        <v>3240191</v>
      </c>
    </row>
    <row r="8">
      <c r="A8" s="4" t="inlineStr">
        <is>
          <t>Smart Infrastructure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gment Revenues</t>
        </is>
      </c>
      <c r="B10" s="5" t="n">
        <v>319647</v>
      </c>
      <c r="C10" s="5" t="n">
        <v>283905</v>
      </c>
      <c r="D10" s="5" t="n">
        <v>824209</v>
      </c>
      <c r="E10" s="5" t="n">
        <v>871777</v>
      </c>
      <c r="F10" s="4" t="inlineStr">
        <is>
          <t xml:space="preserve"> </t>
        </is>
      </c>
    </row>
    <row r="11">
      <c r="A11" s="4" t="inlineStr">
        <is>
          <t>Automation Sol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gment Revenues</t>
        </is>
      </c>
      <c r="B13" s="5" t="n">
        <v>335279</v>
      </c>
      <c r="C13" s="5" t="n">
        <v>342902</v>
      </c>
      <c r="D13" s="5" t="n">
        <v>970728</v>
      </c>
      <c r="E13" s="5" t="n">
        <v>1089064</v>
      </c>
      <c r="F13" s="4" t="inlineStr">
        <is>
          <t xml:space="preserve"> </t>
        </is>
      </c>
    </row>
    <row r="14">
      <c r="A14" s="4" t="inlineStr">
        <is>
          <t>Reportable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gment Revenues</t>
        </is>
      </c>
      <c r="B16" s="5" t="n">
        <v>654926</v>
      </c>
      <c r="C16" s="5" t="n">
        <v>626807</v>
      </c>
      <c r="D16" s="5" t="n">
        <v>1794937</v>
      </c>
      <c r="E16" s="5" t="n">
        <v>1960841</v>
      </c>
      <c r="F16" s="4" t="inlineStr">
        <is>
          <t xml:space="preserve"> </t>
        </is>
      </c>
    </row>
    <row r="17">
      <c r="A17" s="4" t="inlineStr">
        <is>
          <t>Segment EBITDA</t>
        </is>
      </c>
      <c r="B17" s="5" t="n">
        <v>112266</v>
      </c>
      <c r="C17" s="5" t="n">
        <v>114937</v>
      </c>
      <c r="D17" s="5" t="n">
        <v>295992</v>
      </c>
      <c r="E17" s="5" t="n">
        <v>348516</v>
      </c>
      <c r="F17" s="4" t="inlineStr">
        <is>
          <t xml:space="preserve"> </t>
        </is>
      </c>
    </row>
    <row r="18">
      <c r="A18" s="4" t="inlineStr">
        <is>
          <t>Depreciation expense</t>
        </is>
      </c>
      <c r="B18" s="5" t="n">
        <v>14655</v>
      </c>
      <c r="C18" s="5" t="n">
        <v>13442</v>
      </c>
      <c r="D18" s="5" t="n">
        <v>41697</v>
      </c>
      <c r="E18" s="5" t="n">
        <v>38478</v>
      </c>
      <c r="F18" s="4" t="inlineStr">
        <is>
          <t xml:space="preserve"> </t>
        </is>
      </c>
    </row>
    <row r="19">
      <c r="A19" s="4" t="inlineStr">
        <is>
          <t>Amortization of intangibles</t>
        </is>
      </c>
      <c r="B19" s="5" t="n">
        <v>13738</v>
      </c>
      <c r="C19" s="5" t="n">
        <v>9526</v>
      </c>
      <c r="D19" s="5" t="n">
        <v>34487</v>
      </c>
      <c r="E19" s="5" t="n">
        <v>30262</v>
      </c>
      <c r="F19" s="4" t="inlineStr">
        <is>
          <t xml:space="preserve"> </t>
        </is>
      </c>
    </row>
    <row r="20">
      <c r="A20" s="4" t="inlineStr">
        <is>
          <t>Amortization of software development intangible assets</t>
        </is>
      </c>
      <c r="B20" s="5" t="n">
        <v>2678</v>
      </c>
      <c r="C20" s="5" t="n">
        <v>1963</v>
      </c>
      <c r="D20" s="5" t="n">
        <v>7855</v>
      </c>
      <c r="E20" s="5" t="n">
        <v>5235</v>
      </c>
      <c r="F20" s="4" t="inlineStr">
        <is>
          <t xml:space="preserve"> </t>
        </is>
      </c>
    </row>
    <row r="21">
      <c r="A21" s="4" t="inlineStr">
        <is>
          <t>Severance, restructuring, and acquisition integration costs</t>
        </is>
      </c>
      <c r="B21" s="5" t="n">
        <v>5263</v>
      </c>
      <c r="C21" s="5" t="n">
        <v>6075</v>
      </c>
      <c r="D21" s="5" t="n">
        <v>13468</v>
      </c>
      <c r="E21" s="5" t="n">
        <v>11846</v>
      </c>
      <c r="F21" s="4" t="inlineStr">
        <is>
          <t xml:space="preserve"> </t>
        </is>
      </c>
    </row>
    <row r="22">
      <c r="A22" s="4" t="inlineStr">
        <is>
          <t>Adjustments related to acquisitions and divestitures</t>
        </is>
      </c>
      <c r="B22" s="5" t="n">
        <v>561</v>
      </c>
      <c r="C22" s="5" t="n">
        <v>495</v>
      </c>
      <c r="D22" s="5" t="n">
        <v>1157</v>
      </c>
      <c r="E22" s="5" t="n">
        <v>1042</v>
      </c>
      <c r="F22" s="4" t="inlineStr">
        <is>
          <t xml:space="preserve"> </t>
        </is>
      </c>
    </row>
    <row r="23">
      <c r="A23" s="4" t="inlineStr">
        <is>
          <t>Segment assets</t>
        </is>
      </c>
      <c r="B23" s="5" t="n">
        <v>1459700</v>
      </c>
      <c r="C23" s="5" t="n">
        <v>1323643</v>
      </c>
      <c r="D23" s="5" t="n">
        <v>1459700</v>
      </c>
      <c r="E23" s="5" t="n">
        <v>1323643</v>
      </c>
      <c r="F23" s="4" t="inlineStr">
        <is>
          <t xml:space="preserve"> </t>
        </is>
      </c>
    </row>
    <row r="24">
      <c r="A24" s="4" t="inlineStr">
        <is>
          <t>Reportable Segment | Software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of software development intangible assets</t>
        </is>
      </c>
      <c r="B26" s="5" t="n">
        <v>2678</v>
      </c>
      <c r="C26" s="5" t="n">
        <v>1963</v>
      </c>
      <c r="D26" s="5" t="n">
        <v>7855</v>
      </c>
      <c r="E26" s="5" t="n">
        <v>5235</v>
      </c>
      <c r="F26" s="4" t="inlineStr">
        <is>
          <t xml:space="preserve"> </t>
        </is>
      </c>
    </row>
    <row r="27">
      <c r="A27" s="4" t="inlineStr">
        <is>
          <t>Reportable Segment | Smart Infrastructure Solu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gment Revenues</t>
        </is>
      </c>
      <c r="B29" s="5" t="n">
        <v>319647</v>
      </c>
      <c r="C29" s="5" t="n">
        <v>283905</v>
      </c>
      <c r="D29" s="5" t="n">
        <v>824209</v>
      </c>
      <c r="E29" s="5" t="n">
        <v>871777</v>
      </c>
      <c r="F29" s="4" t="inlineStr">
        <is>
          <t xml:space="preserve"> </t>
        </is>
      </c>
    </row>
    <row r="30">
      <c r="A30" s="4" t="inlineStr">
        <is>
          <t>Segment EBITDA</t>
        </is>
      </c>
      <c r="B30" s="5" t="n">
        <v>40447</v>
      </c>
      <c r="C30" s="5" t="n">
        <v>37693</v>
      </c>
      <c r="D30" s="5" t="n">
        <v>97691</v>
      </c>
      <c r="E30" s="5" t="n">
        <v>118854</v>
      </c>
      <c r="F30" s="4" t="inlineStr">
        <is>
          <t xml:space="preserve"> </t>
        </is>
      </c>
    </row>
    <row r="31">
      <c r="A31" s="4" t="inlineStr">
        <is>
          <t>Depreciation expense</t>
        </is>
      </c>
      <c r="B31" s="5" t="n">
        <v>6758</v>
      </c>
      <c r="C31" s="5" t="n">
        <v>6632</v>
      </c>
      <c r="D31" s="5" t="n">
        <v>19277</v>
      </c>
      <c r="E31" s="5" t="n">
        <v>18779</v>
      </c>
      <c r="F31" s="4" t="inlineStr">
        <is>
          <t xml:space="preserve"> </t>
        </is>
      </c>
    </row>
    <row r="32">
      <c r="A32" s="4" t="inlineStr">
        <is>
          <t>Amortization of intangibles</t>
        </is>
      </c>
      <c r="B32" s="5" t="n">
        <v>8738</v>
      </c>
      <c r="C32" s="5" t="n">
        <v>4468</v>
      </c>
      <c r="D32" s="5" t="n">
        <v>19479</v>
      </c>
      <c r="E32" s="5" t="n">
        <v>15171</v>
      </c>
      <c r="F32" s="4" t="inlineStr">
        <is>
          <t xml:space="preserve"> </t>
        </is>
      </c>
    </row>
    <row r="33">
      <c r="A33" s="4" t="inlineStr">
        <is>
          <t>Severance, restructuring, and acquisition integration costs</t>
        </is>
      </c>
      <c r="B33" s="5" t="n">
        <v>4619</v>
      </c>
      <c r="C33" s="5" t="n">
        <v>3453</v>
      </c>
      <c r="D33" s="5" t="n">
        <v>8518</v>
      </c>
      <c r="E33" s="5" t="n">
        <v>5147</v>
      </c>
      <c r="F33" s="4" t="inlineStr">
        <is>
          <t xml:space="preserve"> </t>
        </is>
      </c>
    </row>
    <row r="34">
      <c r="A34" s="4" t="inlineStr">
        <is>
          <t>Adjustments related to acquisitions and divestitures</t>
        </is>
      </c>
      <c r="B34" s="5" t="n">
        <v>263</v>
      </c>
      <c r="C34" s="5" t="n">
        <v>197</v>
      </c>
      <c r="D34" s="5" t="n">
        <v>263</v>
      </c>
      <c r="E34" s="5" t="n">
        <v>522</v>
      </c>
      <c r="F34" s="4" t="inlineStr">
        <is>
          <t xml:space="preserve"> </t>
        </is>
      </c>
    </row>
    <row r="35">
      <c r="A35" s="4" t="inlineStr">
        <is>
          <t>Segment assets</t>
        </is>
      </c>
      <c r="B35" s="5" t="n">
        <v>686960</v>
      </c>
      <c r="C35" s="5" t="n">
        <v>625356</v>
      </c>
      <c r="D35" s="5" t="n">
        <v>686960</v>
      </c>
      <c r="E35" s="5" t="n">
        <v>625356</v>
      </c>
      <c r="F35" s="4" t="inlineStr">
        <is>
          <t xml:space="preserve"> </t>
        </is>
      </c>
    </row>
    <row r="36">
      <c r="A36" s="4" t="inlineStr">
        <is>
          <t>Reportable Segment | Smart Infrastructure Solutions | Software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ation of software development intangible assets</t>
        </is>
      </c>
      <c r="B38" s="5" t="n">
        <v>0</v>
      </c>
      <c r="C38" s="5" t="n">
        <v>0</v>
      </c>
      <c r="D38" s="5" t="n">
        <v>0</v>
      </c>
      <c r="E38" s="5" t="n">
        <v>0</v>
      </c>
      <c r="F38" s="4" t="inlineStr">
        <is>
          <t xml:space="preserve"> </t>
        </is>
      </c>
    </row>
    <row r="39">
      <c r="A39" s="4" t="inlineStr">
        <is>
          <t>Reportable Segment | Automation Solu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gment Revenues</t>
        </is>
      </c>
      <c r="B41" s="5" t="n">
        <v>335279</v>
      </c>
      <c r="C41" s="5" t="n">
        <v>342902</v>
      </c>
      <c r="D41" s="5" t="n">
        <v>970728</v>
      </c>
      <c r="E41" s="5" t="n">
        <v>1089064</v>
      </c>
      <c r="F41" s="4" t="inlineStr">
        <is>
          <t xml:space="preserve"> </t>
        </is>
      </c>
    </row>
    <row r="42">
      <c r="A42" s="4" t="inlineStr">
        <is>
          <t>Segment EBITDA</t>
        </is>
      </c>
      <c r="B42" s="5" t="n">
        <v>71819</v>
      </c>
      <c r="C42" s="5" t="n">
        <v>77244</v>
      </c>
      <c r="D42" s="5" t="n">
        <v>198301</v>
      </c>
      <c r="E42" s="5" t="n">
        <v>229662</v>
      </c>
      <c r="F42" s="4" t="inlineStr">
        <is>
          <t xml:space="preserve"> </t>
        </is>
      </c>
    </row>
    <row r="43">
      <c r="A43" s="4" t="inlineStr">
        <is>
          <t>Depreciation expense</t>
        </is>
      </c>
      <c r="B43" s="5" t="n">
        <v>7897</v>
      </c>
      <c r="C43" s="5" t="n">
        <v>6810</v>
      </c>
      <c r="D43" s="5" t="n">
        <v>22420</v>
      </c>
      <c r="E43" s="5" t="n">
        <v>19699</v>
      </c>
      <c r="F43" s="4" t="inlineStr">
        <is>
          <t xml:space="preserve"> </t>
        </is>
      </c>
    </row>
    <row r="44">
      <c r="A44" s="4" t="inlineStr">
        <is>
          <t>Amortization of intangibles</t>
        </is>
      </c>
      <c r="B44" s="5" t="n">
        <v>5000</v>
      </c>
      <c r="C44" s="5" t="n">
        <v>5058</v>
      </c>
      <c r="D44" s="5" t="n">
        <v>15008</v>
      </c>
      <c r="E44" s="5" t="n">
        <v>15091</v>
      </c>
      <c r="F44" s="4" t="inlineStr">
        <is>
          <t xml:space="preserve"> </t>
        </is>
      </c>
    </row>
    <row r="45">
      <c r="A45" s="4" t="inlineStr">
        <is>
          <t>Severance, restructuring, and acquisition integration costs</t>
        </is>
      </c>
      <c r="B45" s="5" t="n">
        <v>644</v>
      </c>
      <c r="C45" s="5" t="n">
        <v>2622</v>
      </c>
      <c r="D45" s="5" t="n">
        <v>4950</v>
      </c>
      <c r="E45" s="5" t="n">
        <v>6699</v>
      </c>
      <c r="F45" s="4" t="inlineStr">
        <is>
          <t xml:space="preserve"> </t>
        </is>
      </c>
    </row>
    <row r="46">
      <c r="A46" s="4" t="inlineStr">
        <is>
          <t>Adjustments related to acquisitions and divestitures</t>
        </is>
      </c>
      <c r="B46" s="5" t="n">
        <v>298</v>
      </c>
      <c r="C46" s="5" t="n">
        <v>298</v>
      </c>
      <c r="D46" s="5" t="n">
        <v>894</v>
      </c>
      <c r="E46" s="5" t="n">
        <v>520</v>
      </c>
      <c r="F46" s="4" t="inlineStr">
        <is>
          <t xml:space="preserve"> </t>
        </is>
      </c>
    </row>
    <row r="47">
      <c r="A47" s="4" t="inlineStr">
        <is>
          <t>Segment assets</t>
        </is>
      </c>
      <c r="B47" s="5" t="n">
        <v>772740</v>
      </c>
      <c r="C47" s="5" t="n">
        <v>698287</v>
      </c>
      <c r="D47" s="5" t="n">
        <v>772740</v>
      </c>
      <c r="E47" s="5" t="n">
        <v>698287</v>
      </c>
      <c r="F47" s="4" t="inlineStr">
        <is>
          <t xml:space="preserve"> </t>
        </is>
      </c>
    </row>
    <row r="48">
      <c r="A48" s="4" t="inlineStr">
        <is>
          <t>Reportable Segment | Automation Solutions | Software Develo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rtization of software development intangible assets</t>
        </is>
      </c>
      <c r="B50" s="6" t="n">
        <v>2678</v>
      </c>
      <c r="C50" s="6" t="n">
        <v>1963</v>
      </c>
      <c r="D50" s="6" t="n">
        <v>7855</v>
      </c>
      <c r="E50" s="6" t="n">
        <v>5235</v>
      </c>
      <c r="F5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Total Reportable Segments' Revenues and EBITDA to Consolidated Revenues and Consolidated Income Before Taxe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s</t>
        </is>
      </c>
      <c r="B4" s="6" t="n">
        <v>654926</v>
      </c>
      <c r="C4" s="6" t="n">
        <v>626807</v>
      </c>
      <c r="D4" s="6" t="n">
        <v>1794937</v>
      </c>
      <c r="E4" s="6" t="n">
        <v>1960841</v>
      </c>
    </row>
    <row r="5">
      <c r="A5" s="4" t="inlineStr">
        <is>
          <t>Depreciation expense</t>
        </is>
      </c>
      <c r="B5" s="5" t="n">
        <v>-14700</v>
      </c>
      <c r="C5" s="5" t="n">
        <v>-13400</v>
      </c>
      <c r="D5" s="5" t="n">
        <v>-41700</v>
      </c>
      <c r="E5" s="5" t="n">
        <v>-38500</v>
      </c>
    </row>
    <row r="6">
      <c r="A6" s="4" t="inlineStr">
        <is>
          <t>Amortization of intangibles</t>
        </is>
      </c>
      <c r="B6" s="5" t="n">
        <v>-13738</v>
      </c>
      <c r="C6" s="5" t="n">
        <v>-9526</v>
      </c>
      <c r="D6" s="5" t="n">
        <v>-34487</v>
      </c>
      <c r="E6" s="5" t="n">
        <v>-30262</v>
      </c>
    </row>
    <row r="7">
      <c r="A7" s="4" t="inlineStr">
        <is>
          <t>Operating income</t>
        </is>
      </c>
      <c r="B7" s="5" t="n">
        <v>75349</v>
      </c>
      <c r="C7" s="5" t="n">
        <v>95429</v>
      </c>
      <c r="D7" s="5" t="n">
        <v>197281</v>
      </c>
      <c r="E7" s="5" t="n">
        <v>273563</v>
      </c>
    </row>
    <row r="8">
      <c r="A8" s="4" t="inlineStr">
        <is>
          <t>Gain on sale of assets</t>
        </is>
      </c>
      <c r="B8" s="5" t="n">
        <v>0</v>
      </c>
      <c r="C8" s="5" t="n">
        <v>12056</v>
      </c>
      <c r="D8" s="5" t="n">
        <v>0</v>
      </c>
      <c r="E8" s="5" t="n">
        <v>12056</v>
      </c>
    </row>
    <row r="9">
      <c r="A9" s="4" t="inlineStr">
        <is>
          <t>Interest expense, net</t>
        </is>
      </c>
      <c r="B9" s="5" t="n">
        <v>-10855</v>
      </c>
      <c r="C9" s="5" t="n">
        <v>-8580</v>
      </c>
      <c r="D9" s="5" t="n">
        <v>-27454</v>
      </c>
      <c r="E9" s="5" t="n">
        <v>-25593</v>
      </c>
    </row>
    <row r="10">
      <c r="A10" s="4" t="inlineStr">
        <is>
          <t>Non-operating pension benefit</t>
        </is>
      </c>
      <c r="B10" s="5" t="n">
        <v>286</v>
      </c>
      <c r="C10" s="5" t="n">
        <v>328</v>
      </c>
      <c r="D10" s="5" t="n">
        <v>747</v>
      </c>
      <c r="E10" s="5" t="n">
        <v>1462</v>
      </c>
    </row>
    <row r="11">
      <c r="A11" s="4" t="inlineStr">
        <is>
          <t>Consolidated income before taxes</t>
        </is>
      </c>
      <c r="B11" s="5" t="n">
        <v>64780</v>
      </c>
      <c r="C11" s="5" t="n">
        <v>87177</v>
      </c>
      <c r="D11" s="5" t="n">
        <v>170574</v>
      </c>
      <c r="E11" s="5" t="n">
        <v>249432</v>
      </c>
    </row>
    <row r="12">
      <c r="A12" s="4" t="inlineStr">
        <is>
          <t>Reportable Segment</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654926</v>
      </c>
      <c r="C14" s="5" t="n">
        <v>626807</v>
      </c>
      <c r="D14" s="5" t="n">
        <v>1794937</v>
      </c>
      <c r="E14" s="5" t="n">
        <v>1960841</v>
      </c>
    </row>
    <row r="15">
      <c r="A15" s="4" t="inlineStr">
        <is>
          <t>Segment EBITDA</t>
        </is>
      </c>
      <c r="B15" s="5" t="n">
        <v>112266</v>
      </c>
      <c r="C15" s="5" t="n">
        <v>114937</v>
      </c>
      <c r="D15" s="5" t="n">
        <v>295992</v>
      </c>
      <c r="E15" s="5" t="n">
        <v>348516</v>
      </c>
    </row>
    <row r="16">
      <c r="A16" s="4" t="inlineStr">
        <is>
          <t>Depreciation expense</t>
        </is>
      </c>
      <c r="B16" s="5" t="n">
        <v>-14655</v>
      </c>
      <c r="C16" s="5" t="n">
        <v>-13442</v>
      </c>
      <c r="D16" s="5" t="n">
        <v>-41697</v>
      </c>
      <c r="E16" s="5" t="n">
        <v>-38478</v>
      </c>
    </row>
    <row r="17">
      <c r="A17" s="4" t="inlineStr">
        <is>
          <t>Amortization of intangibles</t>
        </is>
      </c>
      <c r="B17" s="5" t="n">
        <v>-13738</v>
      </c>
      <c r="C17" s="5" t="n">
        <v>-9526</v>
      </c>
      <c r="D17" s="5" t="n">
        <v>-34487</v>
      </c>
      <c r="E17" s="5" t="n">
        <v>-30262</v>
      </c>
    </row>
    <row r="18">
      <c r="A18" s="4" t="inlineStr">
        <is>
          <t>Severance, restructuring, and acquisition integration costs</t>
        </is>
      </c>
      <c r="B18" s="5" t="n">
        <v>-5263</v>
      </c>
      <c r="C18" s="5" t="n">
        <v>-6075</v>
      </c>
      <c r="D18" s="5" t="n">
        <v>-13468</v>
      </c>
      <c r="E18" s="5" t="n">
        <v>-11846</v>
      </c>
    </row>
    <row r="19">
      <c r="A19" s="4" t="inlineStr">
        <is>
          <t>Amortization of software development intangible assets</t>
        </is>
      </c>
      <c r="B19" s="5" t="n">
        <v>-2678</v>
      </c>
      <c r="C19" s="5" t="n">
        <v>-1963</v>
      </c>
      <c r="D19" s="5" t="n">
        <v>-7855</v>
      </c>
      <c r="E19" s="5" t="n">
        <v>-5235</v>
      </c>
    </row>
    <row r="20">
      <c r="A20" s="4" t="inlineStr">
        <is>
          <t>Adjustments related to acquisitions and divestitures</t>
        </is>
      </c>
      <c r="B20" s="5" t="n">
        <v>561</v>
      </c>
      <c r="C20" s="5" t="n">
        <v>495</v>
      </c>
      <c r="D20" s="5" t="n">
        <v>1157</v>
      </c>
      <c r="E20" s="5" t="n">
        <v>1042</v>
      </c>
    </row>
    <row r="21">
      <c r="A21" s="4" t="inlineStr">
        <is>
          <t>Operating income</t>
        </is>
      </c>
      <c r="B21" s="5" t="n">
        <v>75349</v>
      </c>
      <c r="C21" s="5" t="n">
        <v>95429</v>
      </c>
      <c r="D21" s="5" t="n">
        <v>197281</v>
      </c>
      <c r="E21" s="5" t="n">
        <v>273563</v>
      </c>
    </row>
    <row r="22">
      <c r="A22" s="4" t="inlineStr">
        <is>
          <t>Intersegment Eliminations</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Operating income</t>
        </is>
      </c>
      <c r="B24" s="6" t="n">
        <v>-22</v>
      </c>
      <c r="C24" s="6" t="n">
        <v>-63</v>
      </c>
      <c r="D24" s="6" t="n">
        <v>-47</v>
      </c>
      <c r="E24" s="6" t="n">
        <v>-1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Share - Basis for Income Per Share Computations (Details) - USD ($) shares in Thousands, $ in Thousands</t>
        </is>
      </c>
      <c r="B1" s="2" t="inlineStr">
        <is>
          <t>3 Months Ended</t>
        </is>
      </c>
      <c r="H1" s="2" t="inlineStr">
        <is>
          <t>9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c r="H2" s="2" t="inlineStr">
        <is>
          <t>Sep. 29, 2024</t>
        </is>
      </c>
      <c r="I2" s="2" t="inlineStr">
        <is>
          <t>Oct. 0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3689</v>
      </c>
      <c r="C4" s="6" t="n">
        <v>49034</v>
      </c>
      <c r="D4" s="6" t="n">
        <v>37309</v>
      </c>
      <c r="E4" s="6" t="n">
        <v>72327</v>
      </c>
      <c r="F4" s="6" t="n">
        <v>68775</v>
      </c>
      <c r="G4" s="6" t="n">
        <v>62945</v>
      </c>
      <c r="H4" s="6" t="n">
        <v>140032</v>
      </c>
      <c r="I4" s="6" t="n">
        <v>204047</v>
      </c>
    </row>
    <row r="5">
      <c r="A5" s="4" t="inlineStr">
        <is>
          <t>Less: Net loss attributable to noncontrolling interest</t>
        </is>
      </c>
      <c r="B5" s="5" t="n">
        <v>-3</v>
      </c>
      <c r="C5" s="4" t="inlineStr">
        <is>
          <t xml:space="preserve"> </t>
        </is>
      </c>
      <c r="D5" s="4" t="inlineStr">
        <is>
          <t xml:space="preserve"> </t>
        </is>
      </c>
      <c r="E5" s="5" t="n">
        <v>-20</v>
      </c>
      <c r="F5" s="4" t="inlineStr">
        <is>
          <t xml:space="preserve"> </t>
        </is>
      </c>
      <c r="G5" s="4" t="inlineStr">
        <is>
          <t xml:space="preserve"> </t>
        </is>
      </c>
      <c r="H5" s="5" t="n">
        <v>-17</v>
      </c>
      <c r="I5" s="5" t="n">
        <v>-245</v>
      </c>
    </row>
    <row r="6">
      <c r="A6" s="4" t="inlineStr">
        <is>
          <t>Net income attributable to Belden stockholders</t>
        </is>
      </c>
      <c r="B6" s="6" t="n">
        <v>53692</v>
      </c>
      <c r="C6" s="4" t="inlineStr">
        <is>
          <t xml:space="preserve"> </t>
        </is>
      </c>
      <c r="D6" s="4" t="inlineStr">
        <is>
          <t xml:space="preserve"> </t>
        </is>
      </c>
      <c r="E6" s="6" t="n">
        <v>72347</v>
      </c>
      <c r="F6" s="4" t="inlineStr">
        <is>
          <t xml:space="preserve"> </t>
        </is>
      </c>
      <c r="G6" s="4" t="inlineStr">
        <is>
          <t xml:space="preserve"> </t>
        </is>
      </c>
      <c r="H6" s="6" t="n">
        <v>140049</v>
      </c>
      <c r="I6" s="6" t="n">
        <v>204292</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utstanding, basic (in shares)</t>
        </is>
      </c>
      <c r="B8" s="5" t="n">
        <v>40798</v>
      </c>
      <c r="C8" s="4" t="inlineStr">
        <is>
          <t xml:space="preserve"> </t>
        </is>
      </c>
      <c r="D8" s="4" t="inlineStr">
        <is>
          <t xml:space="preserve"> </t>
        </is>
      </c>
      <c r="E8" s="5" t="n">
        <v>42053</v>
      </c>
      <c r="F8" s="4" t="inlineStr">
        <is>
          <t xml:space="preserve"> </t>
        </is>
      </c>
      <c r="G8" s="4" t="inlineStr">
        <is>
          <t xml:space="preserve"> </t>
        </is>
      </c>
      <c r="H8" s="5" t="n">
        <v>40825</v>
      </c>
      <c r="I8" s="5" t="n">
        <v>42460</v>
      </c>
    </row>
    <row r="9">
      <c r="A9" s="4" t="inlineStr">
        <is>
          <t>Effect of dilutive common stock equivalents (in shares)</t>
        </is>
      </c>
      <c r="B9" s="5" t="n">
        <v>619</v>
      </c>
      <c r="C9" s="4" t="inlineStr">
        <is>
          <t xml:space="preserve"> </t>
        </is>
      </c>
      <c r="D9" s="4" t="inlineStr">
        <is>
          <t xml:space="preserve"> </t>
        </is>
      </c>
      <c r="E9" s="5" t="n">
        <v>572</v>
      </c>
      <c r="F9" s="4" t="inlineStr">
        <is>
          <t xml:space="preserve"> </t>
        </is>
      </c>
      <c r="G9" s="4" t="inlineStr">
        <is>
          <t xml:space="preserve"> </t>
        </is>
      </c>
      <c r="H9" s="5" t="n">
        <v>546</v>
      </c>
      <c r="I9" s="5" t="n">
        <v>669</v>
      </c>
    </row>
    <row r="10">
      <c r="A10" s="4" t="inlineStr">
        <is>
          <t>Weighted average shares outstanding, diluted (in shares)</t>
        </is>
      </c>
      <c r="B10" s="5" t="n">
        <v>41417</v>
      </c>
      <c r="C10" s="4" t="inlineStr">
        <is>
          <t xml:space="preserve"> </t>
        </is>
      </c>
      <c r="D10" s="4" t="inlineStr">
        <is>
          <t xml:space="preserve"> </t>
        </is>
      </c>
      <c r="E10" s="5" t="n">
        <v>42625</v>
      </c>
      <c r="F10" s="4" t="inlineStr">
        <is>
          <t xml:space="preserve"> </t>
        </is>
      </c>
      <c r="G10" s="4" t="inlineStr">
        <is>
          <t xml:space="preserve"> </t>
        </is>
      </c>
      <c r="H10" s="5" t="n">
        <v>41371</v>
      </c>
      <c r="I10" s="5" t="n">
        <v>43129</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 width="26" customWidth="1" min="8" max="8"/>
  </cols>
  <sheetData>
    <row r="1">
      <c r="A1" s="1" t="inlineStr">
        <is>
          <t>CONDENSED CONSOLIDATED STOCKHOLDERS’ EQUITY STATEMENTS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Non-controlling Interests</t>
        </is>
      </c>
    </row>
    <row r="2">
      <c r="A2" s="4" t="inlineStr">
        <is>
          <t>Beginning balance (in shares) at Dec. 31, 2022</t>
        </is>
      </c>
      <c r="B2" s="4" t="inlineStr">
        <is>
          <t xml:space="preserve"> </t>
        </is>
      </c>
      <c r="C2" s="5" t="n">
        <v>5033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143950</v>
      </c>
      <c r="C3" s="6" t="n">
        <v>503</v>
      </c>
      <c r="D3" s="6" t="n">
        <v>825669</v>
      </c>
      <c r="E3" s="6" t="n">
        <v>751522</v>
      </c>
      <c r="F3" s="6" t="n">
        <v>-428812</v>
      </c>
      <c r="G3" s="6" t="n">
        <v>-5871</v>
      </c>
      <c r="H3" s="6" t="n">
        <v>939</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5" t="n">
        <v>-7502</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62945</v>
      </c>
      <c r="C6" s="4" t="inlineStr">
        <is>
          <t xml:space="preserve"> </t>
        </is>
      </c>
      <c r="D6" s="4" t="inlineStr">
        <is>
          <t xml:space="preserve"> </t>
        </is>
      </c>
      <c r="E6" s="5" t="n">
        <v>63192</v>
      </c>
      <c r="F6" s="4" t="inlineStr">
        <is>
          <t xml:space="preserve"> </t>
        </is>
      </c>
      <c r="G6" s="4" t="inlineStr">
        <is>
          <t xml:space="preserve"> </t>
        </is>
      </c>
      <c r="H6" s="5" t="n">
        <v>-247</v>
      </c>
    </row>
    <row r="7">
      <c r="A7" s="4" t="inlineStr">
        <is>
          <t>Other comprehensive income (loss), net of tax</t>
        </is>
      </c>
      <c r="B7" s="5" t="n">
        <v>-17298</v>
      </c>
      <c r="C7" s="4" t="inlineStr">
        <is>
          <t xml:space="preserve"> </t>
        </is>
      </c>
      <c r="D7" s="4" t="inlineStr">
        <is>
          <t xml:space="preserve"> </t>
        </is>
      </c>
      <c r="E7" s="4" t="inlineStr">
        <is>
          <t xml:space="preserve"> </t>
        </is>
      </c>
      <c r="F7" s="4" t="inlineStr">
        <is>
          <t xml:space="preserve"> </t>
        </is>
      </c>
      <c r="G7" s="5" t="n">
        <v>-17300</v>
      </c>
      <c r="H7" s="5" t="n">
        <v>2</v>
      </c>
    </row>
    <row r="8">
      <c r="A8" s="4" t="inlineStr">
        <is>
          <t>Common stock issuance</t>
        </is>
      </c>
      <c r="B8" s="5" t="n">
        <v>1679</v>
      </c>
      <c r="C8" s="4" t="inlineStr">
        <is>
          <t xml:space="preserve"> </t>
        </is>
      </c>
      <c r="D8" s="5" t="n">
        <v>-420</v>
      </c>
      <c r="E8" s="4" t="inlineStr">
        <is>
          <t xml:space="preserve"> </t>
        </is>
      </c>
      <c r="F8" s="6" t="n">
        <v>2099</v>
      </c>
      <c r="G8" s="4" t="inlineStr">
        <is>
          <t xml:space="preserve"> </t>
        </is>
      </c>
      <c r="H8" s="4" t="inlineStr">
        <is>
          <t xml:space="preserve"> </t>
        </is>
      </c>
    </row>
    <row r="9">
      <c r="A9" s="4" t="inlineStr">
        <is>
          <t>Common stock issuance (in shares)</t>
        </is>
      </c>
      <c r="B9" s="4" t="inlineStr">
        <is>
          <t xml:space="preserve"> </t>
        </is>
      </c>
      <c r="C9" s="4" t="inlineStr">
        <is>
          <t xml:space="preserve"> </t>
        </is>
      </c>
      <c r="D9" s="4" t="inlineStr">
        <is>
          <t xml:space="preserve"> </t>
        </is>
      </c>
      <c r="E9" s="4" t="inlineStr">
        <is>
          <t xml:space="preserve"> </t>
        </is>
      </c>
      <c r="F9" s="5" t="n">
        <v>37</v>
      </c>
      <c r="G9" s="4" t="inlineStr">
        <is>
          <t xml:space="preserve"> </t>
        </is>
      </c>
      <c r="H9" s="4" t="inlineStr">
        <is>
          <t xml:space="preserve"> </t>
        </is>
      </c>
    </row>
    <row r="10">
      <c r="A10" s="4" t="inlineStr">
        <is>
          <t>Retirement Savings Plan stock contributions</t>
        </is>
      </c>
      <c r="B10" s="5" t="n">
        <v>2396</v>
      </c>
      <c r="C10" s="4" t="inlineStr">
        <is>
          <t xml:space="preserve"> </t>
        </is>
      </c>
      <c r="D10" s="5" t="n">
        <v>638</v>
      </c>
      <c r="E10" s="4" t="inlineStr">
        <is>
          <t xml:space="preserve"> </t>
        </is>
      </c>
      <c r="F10" s="6" t="n">
        <v>1758</v>
      </c>
      <c r="G10" s="4" t="inlineStr">
        <is>
          <t xml:space="preserve"> </t>
        </is>
      </c>
      <c r="H10" s="4" t="inlineStr">
        <is>
          <t xml:space="preserve"> </t>
        </is>
      </c>
    </row>
    <row r="11">
      <c r="A11" s="4" t="inlineStr">
        <is>
          <t>Retirement Savings Plan stock contributions (in shares)</t>
        </is>
      </c>
      <c r="B11" s="4" t="inlineStr">
        <is>
          <t xml:space="preserve"> </t>
        </is>
      </c>
      <c r="C11" s="4" t="inlineStr">
        <is>
          <t xml:space="preserve"> </t>
        </is>
      </c>
      <c r="D11" s="4" t="inlineStr">
        <is>
          <t xml:space="preserve"> </t>
        </is>
      </c>
      <c r="E11" s="4" t="inlineStr">
        <is>
          <t xml:space="preserve"> </t>
        </is>
      </c>
      <c r="F11" s="5" t="n">
        <v>28</v>
      </c>
      <c r="G11" s="4" t="inlineStr">
        <is>
          <t xml:space="preserve"> </t>
        </is>
      </c>
      <c r="H11" s="4" t="inlineStr">
        <is>
          <t xml:space="preserve"> </t>
        </is>
      </c>
    </row>
    <row r="12">
      <c r="A12" s="4" t="inlineStr">
        <is>
          <t>Exercise of stock options, net of tax withholding forfeitures</t>
        </is>
      </c>
      <c r="B12" s="5" t="n">
        <v>-2596</v>
      </c>
      <c r="C12" s="4" t="inlineStr">
        <is>
          <t xml:space="preserve"> </t>
        </is>
      </c>
      <c r="D12" s="5" t="n">
        <v>-4547</v>
      </c>
      <c r="E12" s="4" t="inlineStr">
        <is>
          <t xml:space="preserve"> </t>
        </is>
      </c>
      <c r="F12" s="6" t="n">
        <v>1951</v>
      </c>
      <c r="G12" s="4" t="inlineStr">
        <is>
          <t xml:space="preserve"> </t>
        </is>
      </c>
      <c r="H12" s="4" t="inlineStr">
        <is>
          <t xml:space="preserve"> </t>
        </is>
      </c>
    </row>
    <row r="13">
      <c r="A13" s="4" t="inlineStr">
        <is>
          <t>Exercise of stock options, net of tax withholding forfeitures (in shares)</t>
        </is>
      </c>
      <c r="B13" s="4" t="inlineStr">
        <is>
          <t xml:space="preserve"> </t>
        </is>
      </c>
      <c r="C13" s="4" t="inlineStr">
        <is>
          <t xml:space="preserve"> </t>
        </is>
      </c>
      <c r="D13" s="4" t="inlineStr">
        <is>
          <t xml:space="preserve"> </t>
        </is>
      </c>
      <c r="E13" s="4" t="inlineStr">
        <is>
          <t xml:space="preserve"> </t>
        </is>
      </c>
      <c r="F13" s="5" t="n">
        <v>47</v>
      </c>
      <c r="G13" s="4" t="inlineStr">
        <is>
          <t xml:space="preserve"> </t>
        </is>
      </c>
      <c r="H13" s="4" t="inlineStr">
        <is>
          <t xml:space="preserve"> </t>
        </is>
      </c>
    </row>
    <row r="14">
      <c r="A14" s="4" t="inlineStr">
        <is>
          <t>Conversion of restricted stock units into common stock, net of tax withholding forfeitures</t>
        </is>
      </c>
      <c r="B14" s="5" t="n">
        <v>-10696</v>
      </c>
      <c r="C14" s="4" t="inlineStr">
        <is>
          <t xml:space="preserve"> </t>
        </is>
      </c>
      <c r="D14" s="5" t="n">
        <v>-17997</v>
      </c>
      <c r="E14" s="4" t="inlineStr">
        <is>
          <t xml:space="preserve"> </t>
        </is>
      </c>
      <c r="F14" s="6" t="n">
        <v>7301</v>
      </c>
      <c r="G14" s="4" t="inlineStr">
        <is>
          <t xml:space="preserve"> </t>
        </is>
      </c>
      <c r="H14" s="4" t="inlineStr">
        <is>
          <t xml:space="preserve"> </t>
        </is>
      </c>
    </row>
    <row r="15">
      <c r="A15" s="4" t="inlineStr">
        <is>
          <t>Conversion of restricted stock units into common stock, net of tax withholding forfeitures (in shares)</t>
        </is>
      </c>
      <c r="B15" s="4" t="inlineStr">
        <is>
          <t xml:space="preserve"> </t>
        </is>
      </c>
      <c r="C15" s="4" t="inlineStr">
        <is>
          <t xml:space="preserve"> </t>
        </is>
      </c>
      <c r="D15" s="4" t="inlineStr">
        <is>
          <t xml:space="preserve"> </t>
        </is>
      </c>
      <c r="E15" s="4" t="inlineStr">
        <is>
          <t xml:space="preserve"> </t>
        </is>
      </c>
      <c r="F15" s="5" t="n">
        <v>196</v>
      </c>
      <c r="G15" s="4" t="inlineStr">
        <is>
          <t xml:space="preserve"> </t>
        </is>
      </c>
      <c r="H15" s="4" t="inlineStr">
        <is>
          <t xml:space="preserve"> </t>
        </is>
      </c>
    </row>
    <row r="16">
      <c r="A16" s="4" t="inlineStr">
        <is>
          <t>Share repurchase program, net of excise tax (in shares)</t>
        </is>
      </c>
      <c r="B16" s="4" t="inlineStr">
        <is>
          <t xml:space="preserve"> </t>
        </is>
      </c>
      <c r="C16" s="4" t="inlineStr">
        <is>
          <t xml:space="preserve"> </t>
        </is>
      </c>
      <c r="D16" s="4" t="inlineStr">
        <is>
          <t xml:space="preserve"> </t>
        </is>
      </c>
      <c r="E16" s="4" t="inlineStr">
        <is>
          <t xml:space="preserve"> </t>
        </is>
      </c>
      <c r="F16" s="5" t="n">
        <v>-594</v>
      </c>
      <c r="G16" s="4" t="inlineStr">
        <is>
          <t xml:space="preserve"> </t>
        </is>
      </c>
      <c r="H16" s="4" t="inlineStr">
        <is>
          <t xml:space="preserve"> </t>
        </is>
      </c>
    </row>
    <row r="17">
      <c r="A17" s="4" t="inlineStr">
        <is>
          <t>Share repurchase program, net of excise tax</t>
        </is>
      </c>
      <c r="B17" s="5" t="n">
        <v>-50266</v>
      </c>
      <c r="C17" s="4" t="inlineStr">
        <is>
          <t xml:space="preserve"> </t>
        </is>
      </c>
      <c r="D17" s="4" t="inlineStr">
        <is>
          <t xml:space="preserve"> </t>
        </is>
      </c>
      <c r="E17" s="4" t="inlineStr">
        <is>
          <t xml:space="preserve"> </t>
        </is>
      </c>
      <c r="F17" s="6" t="n">
        <v>-50266</v>
      </c>
      <c r="G17" s="4" t="inlineStr">
        <is>
          <t xml:space="preserve"> </t>
        </is>
      </c>
      <c r="H17" s="4" t="inlineStr">
        <is>
          <t xml:space="preserve"> </t>
        </is>
      </c>
    </row>
    <row r="18">
      <c r="A18" s="4" t="inlineStr">
        <is>
          <t>Share-based compensation</t>
        </is>
      </c>
      <c r="B18" s="5" t="n">
        <v>6253</v>
      </c>
      <c r="C18" s="4" t="inlineStr">
        <is>
          <t xml:space="preserve"> </t>
        </is>
      </c>
      <c r="D18" s="5" t="n">
        <v>6253</v>
      </c>
      <c r="E18" s="4" t="inlineStr">
        <is>
          <t xml:space="preserve"> </t>
        </is>
      </c>
      <c r="F18" s="4" t="inlineStr">
        <is>
          <t xml:space="preserve"> </t>
        </is>
      </c>
      <c r="G18" s="4" t="inlineStr">
        <is>
          <t xml:space="preserve"> </t>
        </is>
      </c>
      <c r="H18" s="4" t="inlineStr">
        <is>
          <t xml:space="preserve"> </t>
        </is>
      </c>
    </row>
    <row r="19">
      <c r="A19" s="4" t="inlineStr">
        <is>
          <t>Common stock dividends</t>
        </is>
      </c>
      <c r="B19" s="5" t="n">
        <v>-2150</v>
      </c>
      <c r="C19" s="4" t="inlineStr">
        <is>
          <t xml:space="preserve"> </t>
        </is>
      </c>
      <c r="D19" s="4" t="inlineStr">
        <is>
          <t xml:space="preserve"> </t>
        </is>
      </c>
      <c r="E19" s="5" t="n">
        <v>-2150</v>
      </c>
      <c r="F19" s="4" t="inlineStr">
        <is>
          <t xml:space="preserve"> </t>
        </is>
      </c>
      <c r="G19" s="4" t="inlineStr">
        <is>
          <t xml:space="preserve"> </t>
        </is>
      </c>
      <c r="H19" s="4" t="inlineStr">
        <is>
          <t xml:space="preserve"> </t>
        </is>
      </c>
    </row>
    <row r="20">
      <c r="A20" s="4" t="inlineStr">
        <is>
          <t>Ending balance (in shares) at Apr. 02, 2023</t>
        </is>
      </c>
      <c r="B20" s="4" t="inlineStr">
        <is>
          <t xml:space="preserve"> </t>
        </is>
      </c>
      <c r="C20" s="5" t="n">
        <v>503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Apr. 02, 2023</t>
        </is>
      </c>
      <c r="B21" s="5" t="n">
        <v>1134217</v>
      </c>
      <c r="C21" s="6" t="n">
        <v>503</v>
      </c>
      <c r="D21" s="5" t="n">
        <v>809596</v>
      </c>
      <c r="E21" s="5" t="n">
        <v>812564</v>
      </c>
      <c r="F21" s="6" t="n">
        <v>-465969</v>
      </c>
      <c r="G21" s="5" t="n">
        <v>-23171</v>
      </c>
      <c r="H21" s="5" t="n">
        <v>694</v>
      </c>
    </row>
    <row r="22">
      <c r="A22" s="4" t="inlineStr">
        <is>
          <t>Ending balance (in shares) at Apr. 02, 2023</t>
        </is>
      </c>
      <c r="B22" s="4" t="inlineStr">
        <is>
          <t xml:space="preserve"> </t>
        </is>
      </c>
      <c r="C22" s="4" t="inlineStr">
        <is>
          <t xml:space="preserve"> </t>
        </is>
      </c>
      <c r="D22" s="4" t="inlineStr">
        <is>
          <t xml:space="preserve"> </t>
        </is>
      </c>
      <c r="E22" s="4" t="inlineStr">
        <is>
          <t xml:space="preserve"> </t>
        </is>
      </c>
      <c r="F22" s="5" t="n">
        <v>-7788</v>
      </c>
      <c r="G22" s="4" t="inlineStr">
        <is>
          <t xml:space="preserve"> </t>
        </is>
      </c>
      <c r="H22" s="4" t="inlineStr">
        <is>
          <t xml:space="preserve"> </t>
        </is>
      </c>
    </row>
    <row r="23">
      <c r="A23" s="4" t="inlineStr">
        <is>
          <t>Beginning balance (in shares) at Dec. 31, 2022</t>
        </is>
      </c>
      <c r="B23" s="4" t="inlineStr">
        <is>
          <t xml:space="preserve"> </t>
        </is>
      </c>
      <c r="C23" s="5" t="n">
        <v>5033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Dec. 31, 2022</t>
        </is>
      </c>
      <c r="B24" s="5" t="n">
        <v>1143950</v>
      </c>
      <c r="C24" s="6" t="n">
        <v>503</v>
      </c>
      <c r="D24" s="5" t="n">
        <v>825669</v>
      </c>
      <c r="E24" s="5" t="n">
        <v>751522</v>
      </c>
      <c r="F24" s="6" t="n">
        <v>-428812</v>
      </c>
      <c r="G24" s="5" t="n">
        <v>-5871</v>
      </c>
      <c r="H24" s="5" t="n">
        <v>939</v>
      </c>
    </row>
    <row r="25">
      <c r="A25" s="4" t="inlineStr">
        <is>
          <t>Beginning balance (in shares) at Dec. 31, 2022</t>
        </is>
      </c>
      <c r="B25" s="4" t="inlineStr">
        <is>
          <t xml:space="preserve"> </t>
        </is>
      </c>
      <c r="C25" s="4" t="inlineStr">
        <is>
          <t xml:space="preserve"> </t>
        </is>
      </c>
      <c r="D25" s="4" t="inlineStr">
        <is>
          <t xml:space="preserve"> </t>
        </is>
      </c>
      <c r="E25" s="4" t="inlineStr">
        <is>
          <t xml:space="preserve"> </t>
        </is>
      </c>
      <c r="F25" s="5" t="n">
        <v>-7502</v>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5" t="n">
        <v>2040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in shares) at Oct. 01, 2023</t>
        </is>
      </c>
      <c r="B28" s="4" t="inlineStr">
        <is>
          <t xml:space="preserve"> </t>
        </is>
      </c>
      <c r="C28" s="5" t="n">
        <v>5033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Oct. 01, 2023</t>
        </is>
      </c>
      <c r="B29" s="5" t="n">
        <v>1199403</v>
      </c>
      <c r="C29" s="6" t="n">
        <v>503</v>
      </c>
      <c r="D29" s="5" t="n">
        <v>812423</v>
      </c>
      <c r="E29" s="5" t="n">
        <v>949422</v>
      </c>
      <c r="F29" s="6" t="n">
        <v>-556343</v>
      </c>
      <c r="G29" s="5" t="n">
        <v>-6605</v>
      </c>
      <c r="H29" s="5" t="n">
        <v>3</v>
      </c>
    </row>
    <row r="30">
      <c r="A30" s="4" t="inlineStr">
        <is>
          <t>Ending balance (in shares) at Oct. 01, 2023</t>
        </is>
      </c>
      <c r="B30" s="4" t="inlineStr">
        <is>
          <t xml:space="preserve"> </t>
        </is>
      </c>
      <c r="C30" s="4" t="inlineStr">
        <is>
          <t xml:space="preserve"> </t>
        </is>
      </c>
      <c r="D30" s="4" t="inlineStr">
        <is>
          <t xml:space="preserve"> </t>
        </is>
      </c>
      <c r="E30" s="4" t="inlineStr">
        <is>
          <t xml:space="preserve"> </t>
        </is>
      </c>
      <c r="F30" s="5" t="n">
        <v>-8660</v>
      </c>
      <c r="G30" s="4" t="inlineStr">
        <is>
          <t xml:space="preserve"> </t>
        </is>
      </c>
      <c r="H30" s="4" t="inlineStr">
        <is>
          <t xml:space="preserve"> </t>
        </is>
      </c>
    </row>
    <row r="31">
      <c r="A31" s="4" t="inlineStr">
        <is>
          <t>Beginning balance (in shares) at Apr. 02, 2023</t>
        </is>
      </c>
      <c r="B31" s="4" t="inlineStr">
        <is>
          <t xml:space="preserve"> </t>
        </is>
      </c>
      <c r="C31" s="5" t="n">
        <v>503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at Apr. 02, 2023</t>
        </is>
      </c>
      <c r="B32" s="5" t="n">
        <v>1134217</v>
      </c>
      <c r="C32" s="6" t="n">
        <v>503</v>
      </c>
      <c r="D32" s="5" t="n">
        <v>809596</v>
      </c>
      <c r="E32" s="5" t="n">
        <v>812564</v>
      </c>
      <c r="F32" s="6" t="n">
        <v>-465969</v>
      </c>
      <c r="G32" s="5" t="n">
        <v>-23171</v>
      </c>
      <c r="H32" s="5" t="n">
        <v>694</v>
      </c>
    </row>
    <row r="33">
      <c r="A33" s="4" t="inlineStr">
        <is>
          <t>Beginning balance (in shares) at Apr. 02, 2023</t>
        </is>
      </c>
      <c r="B33" s="4" t="inlineStr">
        <is>
          <t xml:space="preserve"> </t>
        </is>
      </c>
      <c r="C33" s="4" t="inlineStr">
        <is>
          <t xml:space="preserve"> </t>
        </is>
      </c>
      <c r="D33" s="4" t="inlineStr">
        <is>
          <t xml:space="preserve"> </t>
        </is>
      </c>
      <c r="E33" s="4" t="inlineStr">
        <is>
          <t xml:space="preserve"> </t>
        </is>
      </c>
      <c r="F33" s="5" t="n">
        <v>-7788</v>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5" t="n">
        <v>68775</v>
      </c>
      <c r="C35" s="4" t="inlineStr">
        <is>
          <t xml:space="preserve"> </t>
        </is>
      </c>
      <c r="D35" s="4" t="inlineStr">
        <is>
          <t xml:space="preserve"> </t>
        </is>
      </c>
      <c r="E35" s="5" t="n">
        <v>68753</v>
      </c>
      <c r="F35" s="4" t="inlineStr">
        <is>
          <t xml:space="preserve"> </t>
        </is>
      </c>
      <c r="G35" s="4" t="inlineStr">
        <is>
          <t xml:space="preserve"> </t>
        </is>
      </c>
      <c r="H35" s="5" t="n">
        <v>22</v>
      </c>
    </row>
    <row r="36">
      <c r="A36" s="4" t="inlineStr">
        <is>
          <t>Other comprehensive income (loss), net of tax</t>
        </is>
      </c>
      <c r="B36" s="5" t="n">
        <v>-4861</v>
      </c>
      <c r="C36" s="4" t="inlineStr">
        <is>
          <t xml:space="preserve"> </t>
        </is>
      </c>
      <c r="D36" s="4" t="inlineStr">
        <is>
          <t xml:space="preserve"> </t>
        </is>
      </c>
      <c r="E36" s="4" t="inlineStr">
        <is>
          <t xml:space="preserve"> </t>
        </is>
      </c>
      <c r="F36" s="4" t="inlineStr">
        <is>
          <t xml:space="preserve"> </t>
        </is>
      </c>
      <c r="G36" s="5" t="n">
        <v>-4863</v>
      </c>
      <c r="H36" s="5" t="n">
        <v>2</v>
      </c>
    </row>
    <row r="37">
      <c r="A37" s="4" t="inlineStr">
        <is>
          <t>Sale and deconsolidation of subsidiary</t>
        </is>
      </c>
      <c r="B37" s="5" t="n">
        <v>-834</v>
      </c>
      <c r="C37" s="4" t="inlineStr">
        <is>
          <t xml:space="preserve"> </t>
        </is>
      </c>
      <c r="D37" s="4" t="inlineStr">
        <is>
          <t xml:space="preserve"> </t>
        </is>
      </c>
      <c r="E37" s="4" t="inlineStr">
        <is>
          <t xml:space="preserve"> </t>
        </is>
      </c>
      <c r="F37" s="4" t="inlineStr">
        <is>
          <t xml:space="preserve"> </t>
        </is>
      </c>
      <c r="G37" s="5" t="n">
        <v>-139</v>
      </c>
      <c r="H37" s="5" t="n">
        <v>-695</v>
      </c>
    </row>
    <row r="38">
      <c r="A38" s="4" t="inlineStr">
        <is>
          <t>Retirement Savings Plan stock contributions</t>
        </is>
      </c>
      <c r="B38" s="5" t="n">
        <v>2042</v>
      </c>
      <c r="C38" s="4" t="inlineStr">
        <is>
          <t xml:space="preserve"> </t>
        </is>
      </c>
      <c r="D38" s="5" t="n">
        <v>663</v>
      </c>
      <c r="E38" s="4" t="inlineStr">
        <is>
          <t xml:space="preserve"> </t>
        </is>
      </c>
      <c r="F38" s="6" t="n">
        <v>1379</v>
      </c>
      <c r="G38" s="4" t="inlineStr">
        <is>
          <t xml:space="preserve"> </t>
        </is>
      </c>
      <c r="H38" s="4" t="inlineStr">
        <is>
          <t xml:space="preserve"> </t>
        </is>
      </c>
    </row>
    <row r="39">
      <c r="A39" s="4" t="inlineStr">
        <is>
          <t>Retirement Savings Plan stock contributions (in shares)</t>
        </is>
      </c>
      <c r="B39" s="4" t="inlineStr">
        <is>
          <t xml:space="preserve"> </t>
        </is>
      </c>
      <c r="C39" s="4" t="inlineStr">
        <is>
          <t xml:space="preserve"> </t>
        </is>
      </c>
      <c r="D39" s="4" t="inlineStr">
        <is>
          <t xml:space="preserve"> </t>
        </is>
      </c>
      <c r="E39" s="4" t="inlineStr">
        <is>
          <t xml:space="preserve"> </t>
        </is>
      </c>
      <c r="F39" s="5" t="n">
        <v>24</v>
      </c>
      <c r="G39" s="4" t="inlineStr">
        <is>
          <t xml:space="preserve"> </t>
        </is>
      </c>
      <c r="H39" s="4" t="inlineStr">
        <is>
          <t xml:space="preserve"> </t>
        </is>
      </c>
    </row>
    <row r="40">
      <c r="A40" s="4" t="inlineStr">
        <is>
          <t>Exercise of stock options, net of tax withholding forfeitures</t>
        </is>
      </c>
      <c r="B40" s="5" t="n">
        <v>-1931</v>
      </c>
      <c r="C40" s="4" t="inlineStr">
        <is>
          <t xml:space="preserve"> </t>
        </is>
      </c>
      <c r="D40" s="5" t="n">
        <v>-2698</v>
      </c>
      <c r="E40" s="4" t="inlineStr">
        <is>
          <t xml:space="preserve"> </t>
        </is>
      </c>
      <c r="F40" s="6" t="n">
        <v>767</v>
      </c>
      <c r="G40" s="4" t="inlineStr">
        <is>
          <t xml:space="preserve"> </t>
        </is>
      </c>
      <c r="H40" s="4" t="inlineStr">
        <is>
          <t xml:space="preserve"> </t>
        </is>
      </c>
    </row>
    <row r="41">
      <c r="A41" s="4" t="inlineStr">
        <is>
          <t>Exercise of stock options, net of tax withholding forfeitures (in shares)</t>
        </is>
      </c>
      <c r="B41" s="4" t="inlineStr">
        <is>
          <t xml:space="preserve"> </t>
        </is>
      </c>
      <c r="C41" s="4" t="inlineStr">
        <is>
          <t xml:space="preserve"> </t>
        </is>
      </c>
      <c r="D41" s="4" t="inlineStr">
        <is>
          <t xml:space="preserve"> </t>
        </is>
      </c>
      <c r="E41" s="4" t="inlineStr">
        <is>
          <t xml:space="preserve"> </t>
        </is>
      </c>
      <c r="F41" s="5" t="n">
        <v>27</v>
      </c>
      <c r="G41" s="4" t="inlineStr">
        <is>
          <t xml:space="preserve"> </t>
        </is>
      </c>
      <c r="H41" s="4" t="inlineStr">
        <is>
          <t xml:space="preserve"> </t>
        </is>
      </c>
    </row>
    <row r="42">
      <c r="A42" s="4" t="inlineStr">
        <is>
          <t>Conversion of restricted stock units into common stock, net of tax withholding forfeitures</t>
        </is>
      </c>
      <c r="B42" s="5" t="n">
        <v>-1717</v>
      </c>
      <c r="C42" s="4" t="inlineStr">
        <is>
          <t xml:space="preserve"> </t>
        </is>
      </c>
      <c r="D42" s="5" t="n">
        <v>-4130</v>
      </c>
      <c r="E42" s="4" t="inlineStr">
        <is>
          <t xml:space="preserve"> </t>
        </is>
      </c>
      <c r="F42" s="6" t="n">
        <v>2413</v>
      </c>
      <c r="G42" s="4" t="inlineStr">
        <is>
          <t xml:space="preserve"> </t>
        </is>
      </c>
      <c r="H42" s="4" t="inlineStr">
        <is>
          <t xml:space="preserve"> </t>
        </is>
      </c>
    </row>
    <row r="43">
      <c r="A43" s="4" t="inlineStr">
        <is>
          <t>Conversion of restricted stock units into common stock, net of tax withholding forfeitures (in shares)</t>
        </is>
      </c>
      <c r="B43" s="4" t="inlineStr">
        <is>
          <t xml:space="preserve"> </t>
        </is>
      </c>
      <c r="C43" s="4" t="inlineStr">
        <is>
          <t xml:space="preserve"> </t>
        </is>
      </c>
      <c r="D43" s="4" t="inlineStr">
        <is>
          <t xml:space="preserve"> </t>
        </is>
      </c>
      <c r="E43" s="4" t="inlineStr">
        <is>
          <t xml:space="preserve"> </t>
        </is>
      </c>
      <c r="F43" s="5" t="n">
        <v>55</v>
      </c>
      <c r="G43" s="4" t="inlineStr">
        <is>
          <t xml:space="preserve"> </t>
        </is>
      </c>
      <c r="H43" s="4" t="inlineStr">
        <is>
          <t xml:space="preserve"> </t>
        </is>
      </c>
    </row>
    <row r="44">
      <c r="A44" s="4" t="inlineStr">
        <is>
          <t>Share repurchase program, net of excise tax (in shares)</t>
        </is>
      </c>
      <c r="B44" s="4" t="inlineStr">
        <is>
          <t xml:space="preserve"> </t>
        </is>
      </c>
      <c r="C44" s="4" t="inlineStr">
        <is>
          <t xml:space="preserve"> </t>
        </is>
      </c>
      <c r="D44" s="4" t="inlineStr">
        <is>
          <t xml:space="preserve"> </t>
        </is>
      </c>
      <c r="E44" s="4" t="inlineStr">
        <is>
          <t xml:space="preserve"> </t>
        </is>
      </c>
      <c r="F44" s="5" t="n">
        <v>-394</v>
      </c>
      <c r="G44" s="4" t="inlineStr">
        <is>
          <t xml:space="preserve"> </t>
        </is>
      </c>
      <c r="H44" s="4" t="inlineStr">
        <is>
          <t xml:space="preserve"> </t>
        </is>
      </c>
    </row>
    <row r="45">
      <c r="A45" s="4" t="inlineStr">
        <is>
          <t>Share repurchase program, net of excise tax</t>
        </is>
      </c>
      <c r="B45" s="5" t="n">
        <v>-36463</v>
      </c>
      <c r="C45" s="4" t="inlineStr">
        <is>
          <t xml:space="preserve"> </t>
        </is>
      </c>
      <c r="D45" s="4" t="inlineStr">
        <is>
          <t xml:space="preserve"> </t>
        </is>
      </c>
      <c r="E45" s="4" t="inlineStr">
        <is>
          <t xml:space="preserve"> </t>
        </is>
      </c>
      <c r="F45" s="6" t="n">
        <v>-36463</v>
      </c>
      <c r="G45" s="4" t="inlineStr">
        <is>
          <t xml:space="preserve"> </t>
        </is>
      </c>
      <c r="H45" s="4" t="inlineStr">
        <is>
          <t xml:space="preserve"> </t>
        </is>
      </c>
    </row>
    <row r="46">
      <c r="A46" s="4" t="inlineStr">
        <is>
          <t>Share-based compensation</t>
        </is>
      </c>
      <c r="B46" s="5" t="n">
        <v>5901</v>
      </c>
      <c r="C46" s="4" t="inlineStr">
        <is>
          <t xml:space="preserve"> </t>
        </is>
      </c>
      <c r="D46" s="5" t="n">
        <v>5901</v>
      </c>
      <c r="E46" s="4" t="inlineStr">
        <is>
          <t xml:space="preserve"> </t>
        </is>
      </c>
      <c r="F46" s="4" t="inlineStr">
        <is>
          <t xml:space="preserve"> </t>
        </is>
      </c>
      <c r="G46" s="4" t="inlineStr">
        <is>
          <t xml:space="preserve"> </t>
        </is>
      </c>
      <c r="H46" s="4" t="inlineStr">
        <is>
          <t xml:space="preserve"> </t>
        </is>
      </c>
    </row>
    <row r="47">
      <c r="A47" s="4" t="inlineStr">
        <is>
          <t>Common stock dividends</t>
        </is>
      </c>
      <c r="B47" s="5" t="n">
        <v>-2138</v>
      </c>
      <c r="C47" s="4" t="inlineStr">
        <is>
          <t xml:space="preserve"> </t>
        </is>
      </c>
      <c r="D47" s="4" t="inlineStr">
        <is>
          <t xml:space="preserve"> </t>
        </is>
      </c>
      <c r="E47" s="5" t="n">
        <v>-2138</v>
      </c>
      <c r="F47" s="4" t="inlineStr">
        <is>
          <t xml:space="preserve"> </t>
        </is>
      </c>
      <c r="G47" s="4" t="inlineStr">
        <is>
          <t xml:space="preserve"> </t>
        </is>
      </c>
      <c r="H47" s="4" t="inlineStr">
        <is>
          <t xml:space="preserve"> </t>
        </is>
      </c>
    </row>
    <row r="48">
      <c r="A48" s="4" t="inlineStr">
        <is>
          <t>Ending balance (in shares) at Jul. 02, 2023</t>
        </is>
      </c>
      <c r="B48" s="4" t="inlineStr">
        <is>
          <t xml:space="preserve"> </t>
        </is>
      </c>
      <c r="C48" s="5" t="n">
        <v>5033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at Jul. 02, 2023</t>
        </is>
      </c>
      <c r="B49" s="5" t="n">
        <v>1162991</v>
      </c>
      <c r="C49" s="6" t="n">
        <v>503</v>
      </c>
      <c r="D49" s="5" t="n">
        <v>809332</v>
      </c>
      <c r="E49" s="5" t="n">
        <v>879179</v>
      </c>
      <c r="F49" s="6" t="n">
        <v>-497873</v>
      </c>
      <c r="G49" s="5" t="n">
        <v>-28173</v>
      </c>
      <c r="H49" s="5" t="n">
        <v>23</v>
      </c>
    </row>
    <row r="50">
      <c r="A50" s="4" t="inlineStr">
        <is>
          <t>Ending balance (in shares) at Jul. 02, 2023</t>
        </is>
      </c>
      <c r="B50" s="4" t="inlineStr">
        <is>
          <t xml:space="preserve"> </t>
        </is>
      </c>
      <c r="C50" s="4" t="inlineStr">
        <is>
          <t xml:space="preserve"> </t>
        </is>
      </c>
      <c r="D50" s="4" t="inlineStr">
        <is>
          <t xml:space="preserve"> </t>
        </is>
      </c>
      <c r="E50" s="4" t="inlineStr">
        <is>
          <t xml:space="preserve"> </t>
        </is>
      </c>
      <c r="F50" s="5" t="n">
        <v>-8076</v>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5" t="n">
        <v>72327</v>
      </c>
      <c r="C52" s="4" t="inlineStr">
        <is>
          <t xml:space="preserve"> </t>
        </is>
      </c>
      <c r="D52" s="4" t="inlineStr">
        <is>
          <t xml:space="preserve"> </t>
        </is>
      </c>
      <c r="E52" s="5" t="n">
        <v>72347</v>
      </c>
      <c r="F52" s="4" t="inlineStr">
        <is>
          <t xml:space="preserve"> </t>
        </is>
      </c>
      <c r="G52" s="4" t="inlineStr">
        <is>
          <t xml:space="preserve"> </t>
        </is>
      </c>
      <c r="H52" s="5" t="n">
        <v>-20</v>
      </c>
    </row>
    <row r="53">
      <c r="A53" s="4" t="inlineStr">
        <is>
          <t>Other comprehensive income (loss), net of tax</t>
        </is>
      </c>
      <c r="B53" s="5" t="n">
        <v>21568</v>
      </c>
      <c r="C53" s="4" t="inlineStr">
        <is>
          <t xml:space="preserve"> </t>
        </is>
      </c>
      <c r="D53" s="4" t="inlineStr">
        <is>
          <t xml:space="preserve"> </t>
        </is>
      </c>
      <c r="E53" s="4" t="inlineStr">
        <is>
          <t xml:space="preserve"> </t>
        </is>
      </c>
      <c r="F53" s="4" t="inlineStr">
        <is>
          <t xml:space="preserve"> </t>
        </is>
      </c>
      <c r="G53" s="5" t="n">
        <v>21568</v>
      </c>
      <c r="H53" s="4" t="inlineStr">
        <is>
          <t xml:space="preserve"> </t>
        </is>
      </c>
    </row>
    <row r="54">
      <c r="A54" s="4" t="inlineStr">
        <is>
          <t>Common stock issuance</t>
        </is>
      </c>
      <c r="B54" s="5" t="n">
        <v>4889</v>
      </c>
      <c r="C54" s="4" t="inlineStr">
        <is>
          <t xml:space="preserve"> </t>
        </is>
      </c>
      <c r="D54" s="5" t="n">
        <v>448</v>
      </c>
      <c r="E54" s="4" t="inlineStr">
        <is>
          <t xml:space="preserve"> </t>
        </is>
      </c>
      <c r="F54" s="6" t="n">
        <v>4441</v>
      </c>
      <c r="G54" s="4" t="inlineStr">
        <is>
          <t xml:space="preserve"> </t>
        </is>
      </c>
      <c r="H54" s="4" t="inlineStr">
        <is>
          <t xml:space="preserve"> </t>
        </is>
      </c>
    </row>
    <row r="55">
      <c r="A55" s="4" t="inlineStr">
        <is>
          <t>Common stock issuance (in shares)</t>
        </is>
      </c>
      <c r="B55" s="4" t="inlineStr">
        <is>
          <t xml:space="preserve"> </t>
        </is>
      </c>
      <c r="C55" s="4" t="inlineStr">
        <is>
          <t xml:space="preserve"> </t>
        </is>
      </c>
      <c r="D55" s="4" t="inlineStr">
        <is>
          <t xml:space="preserve"> </t>
        </is>
      </c>
      <c r="E55" s="4" t="inlineStr">
        <is>
          <t xml:space="preserve"> </t>
        </is>
      </c>
      <c r="F55" s="5" t="n">
        <v>79</v>
      </c>
      <c r="G55" s="4" t="inlineStr">
        <is>
          <t xml:space="preserve"> </t>
        </is>
      </c>
      <c r="H55" s="4" t="inlineStr">
        <is>
          <t xml:space="preserve"> </t>
        </is>
      </c>
    </row>
    <row r="56">
      <c r="A56" s="4" t="inlineStr">
        <is>
          <t>Retirement Savings Plan stock contributions</t>
        </is>
      </c>
      <c r="B56" s="5" t="n">
        <v>1723</v>
      </c>
      <c r="C56" s="4" t="inlineStr">
        <is>
          <t xml:space="preserve"> </t>
        </is>
      </c>
      <c r="D56" s="5" t="n">
        <v>692</v>
      </c>
      <c r="E56" s="4" t="inlineStr">
        <is>
          <t xml:space="preserve"> </t>
        </is>
      </c>
      <c r="F56" s="6" t="n">
        <v>1031</v>
      </c>
      <c r="G56" s="4" t="inlineStr">
        <is>
          <t xml:space="preserve"> </t>
        </is>
      </c>
      <c r="H56" s="4" t="inlineStr">
        <is>
          <t xml:space="preserve"> </t>
        </is>
      </c>
    </row>
    <row r="57">
      <c r="A57" s="4" t="inlineStr">
        <is>
          <t>Retirement Savings Plan stock contributions (in shares)</t>
        </is>
      </c>
      <c r="B57" s="4" t="inlineStr">
        <is>
          <t xml:space="preserve"> </t>
        </is>
      </c>
      <c r="C57" s="4" t="inlineStr">
        <is>
          <t xml:space="preserve"> </t>
        </is>
      </c>
      <c r="D57" s="4" t="inlineStr">
        <is>
          <t xml:space="preserve"> </t>
        </is>
      </c>
      <c r="E57" s="4" t="inlineStr">
        <is>
          <t xml:space="preserve"> </t>
        </is>
      </c>
      <c r="F57" s="5" t="n">
        <v>18</v>
      </c>
      <c r="G57" s="4" t="inlineStr">
        <is>
          <t xml:space="preserve"> </t>
        </is>
      </c>
      <c r="H57" s="4" t="inlineStr">
        <is>
          <t xml:space="preserve"> </t>
        </is>
      </c>
    </row>
    <row r="58">
      <c r="A58" s="4" t="inlineStr">
        <is>
          <t>Exercise of stock options, net of tax withholding forfeitures</t>
        </is>
      </c>
      <c r="B58" s="5" t="n">
        <v>-309</v>
      </c>
      <c r="C58" s="4" t="inlineStr">
        <is>
          <t xml:space="preserve"> </t>
        </is>
      </c>
      <c r="D58" s="5" t="n">
        <v>-620</v>
      </c>
      <c r="E58" s="4" t="inlineStr">
        <is>
          <t xml:space="preserve"> </t>
        </is>
      </c>
      <c r="F58" s="6" t="n">
        <v>311</v>
      </c>
      <c r="G58" s="4" t="inlineStr">
        <is>
          <t xml:space="preserve"> </t>
        </is>
      </c>
      <c r="H58" s="4" t="inlineStr">
        <is>
          <t xml:space="preserve"> </t>
        </is>
      </c>
    </row>
    <row r="59">
      <c r="A59" s="4" t="inlineStr">
        <is>
          <t>Exercise of stock options, net of tax withholding forfeitures (in shares)</t>
        </is>
      </c>
      <c r="B59" s="4" t="inlineStr">
        <is>
          <t xml:space="preserve"> </t>
        </is>
      </c>
      <c r="C59" s="4" t="inlineStr">
        <is>
          <t xml:space="preserve"> </t>
        </is>
      </c>
      <c r="D59" s="4" t="inlineStr">
        <is>
          <t xml:space="preserve"> </t>
        </is>
      </c>
      <c r="E59" s="4" t="inlineStr">
        <is>
          <t xml:space="preserve"> </t>
        </is>
      </c>
      <c r="F59" s="5" t="n">
        <v>8</v>
      </c>
      <c r="G59" s="4" t="inlineStr">
        <is>
          <t xml:space="preserve"> </t>
        </is>
      </c>
      <c r="H59" s="4" t="inlineStr">
        <is>
          <t xml:space="preserve"> </t>
        </is>
      </c>
    </row>
    <row r="60">
      <c r="A60" s="4" t="inlineStr">
        <is>
          <t>Conversion of restricted stock units into common stock, net of tax withholding forfeitures</t>
        </is>
      </c>
      <c r="B60" s="5" t="n">
        <v>-60</v>
      </c>
      <c r="C60" s="4" t="inlineStr">
        <is>
          <t xml:space="preserve"> </t>
        </is>
      </c>
      <c r="D60" s="5" t="n">
        <v>-118</v>
      </c>
      <c r="E60" s="4" t="inlineStr">
        <is>
          <t xml:space="preserve"> </t>
        </is>
      </c>
      <c r="F60" s="6" t="n">
        <v>58</v>
      </c>
      <c r="G60" s="4" t="inlineStr">
        <is>
          <t xml:space="preserve"> </t>
        </is>
      </c>
      <c r="H60" s="4" t="inlineStr">
        <is>
          <t xml:space="preserve"> </t>
        </is>
      </c>
    </row>
    <row r="61">
      <c r="A61" s="4" t="inlineStr">
        <is>
          <t>Conversion of restricted stock units into common stock, net of tax withholding forfeitures (in shares)</t>
        </is>
      </c>
      <c r="B61" s="4" t="inlineStr">
        <is>
          <t xml:space="preserve"> </t>
        </is>
      </c>
      <c r="C61" s="4" t="inlineStr">
        <is>
          <t xml:space="preserve"> </t>
        </is>
      </c>
      <c r="D61" s="4" t="inlineStr">
        <is>
          <t xml:space="preserve"> </t>
        </is>
      </c>
      <c r="E61" s="4" t="inlineStr">
        <is>
          <t xml:space="preserve"> </t>
        </is>
      </c>
      <c r="F61" s="5" t="n">
        <v>1</v>
      </c>
      <c r="G61" s="4" t="inlineStr">
        <is>
          <t xml:space="preserve"> </t>
        </is>
      </c>
      <c r="H61" s="4" t="inlineStr">
        <is>
          <t xml:space="preserve"> </t>
        </is>
      </c>
    </row>
    <row r="62">
      <c r="A62" s="4" t="inlineStr">
        <is>
          <t>Share repurchase program, net of excise tax (in shares)</t>
        </is>
      </c>
      <c r="B62" s="4" t="inlineStr">
        <is>
          <t xml:space="preserve"> </t>
        </is>
      </c>
      <c r="C62" s="4" t="inlineStr">
        <is>
          <t xml:space="preserve"> </t>
        </is>
      </c>
      <c r="D62" s="4" t="inlineStr">
        <is>
          <t xml:space="preserve"> </t>
        </is>
      </c>
      <c r="E62" s="4" t="inlineStr">
        <is>
          <t xml:space="preserve"> </t>
        </is>
      </c>
      <c r="F62" s="5" t="n">
        <v>-690</v>
      </c>
      <c r="G62" s="4" t="inlineStr">
        <is>
          <t xml:space="preserve"> </t>
        </is>
      </c>
      <c r="H62" s="4" t="inlineStr">
        <is>
          <t xml:space="preserve"> </t>
        </is>
      </c>
    </row>
    <row r="63">
      <c r="A63" s="4" t="inlineStr">
        <is>
          <t>Share repurchase program, net of excise tax</t>
        </is>
      </c>
      <c r="B63" s="5" t="n">
        <v>-64311</v>
      </c>
      <c r="C63" s="4" t="inlineStr">
        <is>
          <t xml:space="preserve"> </t>
        </is>
      </c>
      <c r="D63" s="4" t="inlineStr">
        <is>
          <t xml:space="preserve"> </t>
        </is>
      </c>
      <c r="E63" s="4" t="inlineStr">
        <is>
          <t xml:space="preserve"> </t>
        </is>
      </c>
      <c r="F63" s="6" t="n">
        <v>-64311</v>
      </c>
      <c r="G63" s="4" t="inlineStr">
        <is>
          <t xml:space="preserve"> </t>
        </is>
      </c>
      <c r="H63" s="4" t="inlineStr">
        <is>
          <t xml:space="preserve"> </t>
        </is>
      </c>
    </row>
    <row r="64">
      <c r="A64" s="4" t="inlineStr">
        <is>
          <t>Share-based compensation</t>
        </is>
      </c>
      <c r="B64" s="5" t="n">
        <v>2689</v>
      </c>
      <c r="C64" s="4" t="inlineStr">
        <is>
          <t xml:space="preserve"> </t>
        </is>
      </c>
      <c r="D64" s="5" t="n">
        <v>2689</v>
      </c>
      <c r="E64" s="4" t="inlineStr">
        <is>
          <t xml:space="preserve"> </t>
        </is>
      </c>
      <c r="F64" s="4" t="inlineStr">
        <is>
          <t xml:space="preserve"> </t>
        </is>
      </c>
      <c r="G64" s="4" t="inlineStr">
        <is>
          <t xml:space="preserve"> </t>
        </is>
      </c>
      <c r="H64" s="4" t="inlineStr">
        <is>
          <t xml:space="preserve"> </t>
        </is>
      </c>
    </row>
    <row r="65">
      <c r="A65" s="4" t="inlineStr">
        <is>
          <t>Common stock dividends</t>
        </is>
      </c>
      <c r="B65" s="5" t="n">
        <v>-2104</v>
      </c>
      <c r="C65" s="4" t="inlineStr">
        <is>
          <t xml:space="preserve"> </t>
        </is>
      </c>
      <c r="D65" s="4" t="inlineStr">
        <is>
          <t xml:space="preserve"> </t>
        </is>
      </c>
      <c r="E65" s="5" t="n">
        <v>-2104</v>
      </c>
      <c r="F65" s="4" t="inlineStr">
        <is>
          <t xml:space="preserve"> </t>
        </is>
      </c>
      <c r="G65" s="4" t="inlineStr">
        <is>
          <t xml:space="preserve"> </t>
        </is>
      </c>
      <c r="H65" s="4" t="inlineStr">
        <is>
          <t xml:space="preserve"> </t>
        </is>
      </c>
    </row>
    <row r="66">
      <c r="A66" s="4" t="inlineStr">
        <is>
          <t>Ending balance (in shares) at Oct. 01, 2023</t>
        </is>
      </c>
      <c r="B66" s="4" t="inlineStr">
        <is>
          <t xml:space="preserve"> </t>
        </is>
      </c>
      <c r="C66" s="5" t="n">
        <v>5033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at Oct. 01, 2023</t>
        </is>
      </c>
      <c r="B67" s="5" t="n">
        <v>1199403</v>
      </c>
      <c r="C67" s="6" t="n">
        <v>503</v>
      </c>
      <c r="D67" s="5" t="n">
        <v>812423</v>
      </c>
      <c r="E67" s="5" t="n">
        <v>949422</v>
      </c>
      <c r="F67" s="6" t="n">
        <v>-556343</v>
      </c>
      <c r="G67" s="5" t="n">
        <v>-6605</v>
      </c>
      <c r="H67" s="5" t="n">
        <v>3</v>
      </c>
    </row>
    <row r="68">
      <c r="A68" s="4" t="inlineStr">
        <is>
          <t>Ending balance (in shares) at Oct. 01, 2023</t>
        </is>
      </c>
      <c r="B68" s="4" t="inlineStr">
        <is>
          <t xml:space="preserve"> </t>
        </is>
      </c>
      <c r="C68" s="4" t="inlineStr">
        <is>
          <t xml:space="preserve"> </t>
        </is>
      </c>
      <c r="D68" s="4" t="inlineStr">
        <is>
          <t xml:space="preserve"> </t>
        </is>
      </c>
      <c r="E68" s="4" t="inlineStr">
        <is>
          <t xml:space="preserve"> </t>
        </is>
      </c>
      <c r="F68" s="5" t="n">
        <v>-8660</v>
      </c>
      <c r="G68" s="4" t="inlineStr">
        <is>
          <t xml:space="preserve"> </t>
        </is>
      </c>
      <c r="H68" s="4" t="inlineStr">
        <is>
          <t xml:space="preserve"> </t>
        </is>
      </c>
    </row>
    <row r="69">
      <c r="A69" s="4" t="inlineStr">
        <is>
          <t>Beginning balance (in shares) at Dec. 31, 2023</t>
        </is>
      </c>
      <c r="B69" s="4" t="inlineStr">
        <is>
          <t xml:space="preserve"> </t>
        </is>
      </c>
      <c r="C69" s="5" t="n">
        <v>5033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eginning balance at Dec. 31, 2023</t>
        </is>
      </c>
      <c r="B70" s="5" t="n">
        <v>1166302</v>
      </c>
      <c r="C70" s="6" t="n">
        <v>503</v>
      </c>
      <c r="D70" s="5" t="n">
        <v>818663</v>
      </c>
      <c r="E70" s="5" t="n">
        <v>985807</v>
      </c>
      <c r="F70" s="6" t="n">
        <v>-597437</v>
      </c>
      <c r="G70" s="5" t="n">
        <v>-41279</v>
      </c>
      <c r="H70" s="5" t="n">
        <v>45</v>
      </c>
    </row>
    <row r="71">
      <c r="A71" s="4" t="inlineStr">
        <is>
          <t>Beginning balance (in shares) at Dec. 31, 2023</t>
        </is>
      </c>
      <c r="B71" s="4" t="inlineStr">
        <is>
          <t xml:space="preserve"> </t>
        </is>
      </c>
      <c r="C71" s="4" t="inlineStr">
        <is>
          <t xml:space="preserve"> </t>
        </is>
      </c>
      <c r="D71" s="4" t="inlineStr">
        <is>
          <t xml:space="preserve"> </t>
        </is>
      </c>
      <c r="E71" s="4" t="inlineStr">
        <is>
          <t xml:space="preserve"> </t>
        </is>
      </c>
      <c r="F71" s="5" t="n">
        <v>-9208</v>
      </c>
      <c r="G71" s="4" t="inlineStr">
        <is>
          <t xml:space="preserve"> </t>
        </is>
      </c>
      <c r="H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 (loss)</t>
        </is>
      </c>
      <c r="B73" s="5" t="n">
        <v>37309</v>
      </c>
      <c r="C73" s="4" t="inlineStr">
        <is>
          <t xml:space="preserve"> </t>
        </is>
      </c>
      <c r="D73" s="4" t="inlineStr">
        <is>
          <t xml:space="preserve"> </t>
        </is>
      </c>
      <c r="E73" s="5" t="n">
        <v>37313</v>
      </c>
      <c r="F73" s="4" t="inlineStr">
        <is>
          <t xml:space="preserve"> </t>
        </is>
      </c>
      <c r="G73" s="4" t="inlineStr">
        <is>
          <t xml:space="preserve"> </t>
        </is>
      </c>
      <c r="H73" s="5" t="n">
        <v>-4</v>
      </c>
    </row>
    <row r="74">
      <c r="A74" s="4" t="inlineStr">
        <is>
          <t>Other comprehensive income (loss), net of tax</t>
        </is>
      </c>
      <c r="B74" s="5" t="n">
        <v>9148</v>
      </c>
      <c r="C74" s="4" t="inlineStr">
        <is>
          <t xml:space="preserve"> </t>
        </is>
      </c>
      <c r="D74" s="4" t="inlineStr">
        <is>
          <t xml:space="preserve"> </t>
        </is>
      </c>
      <c r="E74" s="4" t="inlineStr">
        <is>
          <t xml:space="preserve"> </t>
        </is>
      </c>
      <c r="F74" s="4" t="inlineStr">
        <is>
          <t xml:space="preserve"> </t>
        </is>
      </c>
      <c r="G74" s="5" t="n">
        <v>9148</v>
      </c>
      <c r="H74" s="4" t="inlineStr">
        <is>
          <t xml:space="preserve"> </t>
        </is>
      </c>
    </row>
    <row r="75">
      <c r="A75" s="4" t="inlineStr">
        <is>
          <t>Common stock issuance</t>
        </is>
      </c>
      <c r="B75" s="5" t="n">
        <v>3152</v>
      </c>
      <c r="C75" s="4" t="inlineStr">
        <is>
          <t xml:space="preserve"> </t>
        </is>
      </c>
      <c r="D75" s="5" t="n">
        <v>477</v>
      </c>
      <c r="E75" s="4" t="inlineStr">
        <is>
          <t xml:space="preserve"> </t>
        </is>
      </c>
      <c r="F75" s="6" t="n">
        <v>2675</v>
      </c>
      <c r="G75" s="4" t="inlineStr">
        <is>
          <t xml:space="preserve"> </t>
        </is>
      </c>
      <c r="H75" s="4" t="inlineStr">
        <is>
          <t xml:space="preserve"> </t>
        </is>
      </c>
    </row>
    <row r="76">
      <c r="A76" s="4" t="inlineStr">
        <is>
          <t>Common stock issuance (in shares)</t>
        </is>
      </c>
      <c r="B76" s="4" t="inlineStr">
        <is>
          <t xml:space="preserve"> </t>
        </is>
      </c>
      <c r="C76" s="4" t="inlineStr">
        <is>
          <t xml:space="preserve"> </t>
        </is>
      </c>
      <c r="D76" s="4" t="inlineStr">
        <is>
          <t xml:space="preserve"> </t>
        </is>
      </c>
      <c r="E76" s="4" t="inlineStr">
        <is>
          <t xml:space="preserve"> </t>
        </is>
      </c>
      <c r="F76" s="5" t="n">
        <v>48</v>
      </c>
      <c r="G76" s="4" t="inlineStr">
        <is>
          <t xml:space="preserve"> </t>
        </is>
      </c>
      <c r="H76" s="4" t="inlineStr">
        <is>
          <t xml:space="preserve"> </t>
        </is>
      </c>
    </row>
    <row r="77">
      <c r="A77" s="4" t="inlineStr">
        <is>
          <t>Retirement Savings Plan stock contributions</t>
        </is>
      </c>
      <c r="B77" s="5" t="n">
        <v>1828</v>
      </c>
      <c r="C77" s="4" t="inlineStr">
        <is>
          <t xml:space="preserve"> </t>
        </is>
      </c>
      <c r="D77" s="5" t="n">
        <v>641</v>
      </c>
      <c r="E77" s="4" t="inlineStr">
        <is>
          <t xml:space="preserve"> </t>
        </is>
      </c>
      <c r="F77" s="6" t="n">
        <v>1187</v>
      </c>
      <c r="G77" s="4" t="inlineStr">
        <is>
          <t xml:space="preserve"> </t>
        </is>
      </c>
      <c r="H77" s="4" t="inlineStr">
        <is>
          <t xml:space="preserve"> </t>
        </is>
      </c>
    </row>
    <row r="78">
      <c r="A78" s="4" t="inlineStr">
        <is>
          <t>Retirement Savings Plan stock contributions (in shares)</t>
        </is>
      </c>
      <c r="B78" s="4" t="inlineStr">
        <is>
          <t xml:space="preserve"> </t>
        </is>
      </c>
      <c r="C78" s="4" t="inlineStr">
        <is>
          <t xml:space="preserve"> </t>
        </is>
      </c>
      <c r="D78" s="4" t="inlineStr">
        <is>
          <t xml:space="preserve"> </t>
        </is>
      </c>
      <c r="E78" s="4" t="inlineStr">
        <is>
          <t xml:space="preserve"> </t>
        </is>
      </c>
      <c r="F78" s="5" t="n">
        <v>22</v>
      </c>
      <c r="G78" s="4" t="inlineStr">
        <is>
          <t xml:space="preserve"> </t>
        </is>
      </c>
      <c r="H78" s="4" t="inlineStr">
        <is>
          <t xml:space="preserve"> </t>
        </is>
      </c>
    </row>
    <row r="79">
      <c r="A79" s="4" t="inlineStr">
        <is>
          <t>Exercise of stock options, net of tax withholding forfeitures</t>
        </is>
      </c>
      <c r="B79" s="5" t="n">
        <v>-384</v>
      </c>
      <c r="C79" s="4" t="inlineStr">
        <is>
          <t xml:space="preserve"> </t>
        </is>
      </c>
      <c r="D79" s="5" t="n">
        <v>-483</v>
      </c>
      <c r="E79" s="4" t="inlineStr">
        <is>
          <t xml:space="preserve"> </t>
        </is>
      </c>
      <c r="F79" s="6" t="n">
        <v>99</v>
      </c>
      <c r="G79" s="4" t="inlineStr">
        <is>
          <t xml:space="preserve"> </t>
        </is>
      </c>
      <c r="H79" s="4" t="inlineStr">
        <is>
          <t xml:space="preserve"> </t>
        </is>
      </c>
    </row>
    <row r="80">
      <c r="A80" s="4" t="inlineStr">
        <is>
          <t>Exercise of stock options, net of tax withholding forfeitures (in shares)</t>
        </is>
      </c>
      <c r="B80" s="4" t="inlineStr">
        <is>
          <t xml:space="preserve"> </t>
        </is>
      </c>
      <c r="C80" s="4" t="inlineStr">
        <is>
          <t xml:space="preserve"> </t>
        </is>
      </c>
      <c r="D80" s="4" t="inlineStr">
        <is>
          <t xml:space="preserve"> </t>
        </is>
      </c>
      <c r="E80" s="4" t="inlineStr">
        <is>
          <t xml:space="preserve"> </t>
        </is>
      </c>
      <c r="F80" s="5" t="n">
        <v>8</v>
      </c>
      <c r="G80" s="4" t="inlineStr">
        <is>
          <t xml:space="preserve"> </t>
        </is>
      </c>
      <c r="H80" s="4" t="inlineStr">
        <is>
          <t xml:space="preserve"> </t>
        </is>
      </c>
    </row>
    <row r="81">
      <c r="A81" s="4" t="inlineStr">
        <is>
          <t>Conversion of restricted stock units into common stock, net of tax withholding forfeitures</t>
        </is>
      </c>
      <c r="B81" s="5" t="n">
        <v>-7537</v>
      </c>
      <c r="C81" s="4" t="inlineStr">
        <is>
          <t xml:space="preserve"> </t>
        </is>
      </c>
      <c r="D81" s="5" t="n">
        <v>-10991</v>
      </c>
      <c r="E81" s="4" t="inlineStr">
        <is>
          <t xml:space="preserve"> </t>
        </is>
      </c>
      <c r="F81" s="6" t="n">
        <v>3454</v>
      </c>
      <c r="G81" s="4" t="inlineStr">
        <is>
          <t xml:space="preserve"> </t>
        </is>
      </c>
      <c r="H81" s="4" t="inlineStr">
        <is>
          <t xml:space="preserve"> </t>
        </is>
      </c>
    </row>
    <row r="82">
      <c r="A82" s="4" t="inlineStr">
        <is>
          <t>Conversion of restricted stock units into common stock, net of tax withholding forfeitures (in shares)</t>
        </is>
      </c>
      <c r="B82" s="4" t="inlineStr">
        <is>
          <t xml:space="preserve"> </t>
        </is>
      </c>
      <c r="C82" s="4" t="inlineStr">
        <is>
          <t xml:space="preserve"> </t>
        </is>
      </c>
      <c r="D82" s="4" t="inlineStr">
        <is>
          <t xml:space="preserve"> </t>
        </is>
      </c>
      <c r="E82" s="4" t="inlineStr">
        <is>
          <t xml:space="preserve"> </t>
        </is>
      </c>
      <c r="F82" s="5" t="n">
        <v>138</v>
      </c>
      <c r="G82" s="4" t="inlineStr">
        <is>
          <t xml:space="preserve"> </t>
        </is>
      </c>
      <c r="H82" s="4" t="inlineStr">
        <is>
          <t xml:space="preserve"> </t>
        </is>
      </c>
    </row>
    <row r="83">
      <c r="A83" s="4" t="inlineStr">
        <is>
          <t>Share repurchase program, net of excise tax (in shares)</t>
        </is>
      </c>
      <c r="B83" s="4" t="inlineStr">
        <is>
          <t xml:space="preserve"> </t>
        </is>
      </c>
      <c r="C83" s="4" t="inlineStr">
        <is>
          <t xml:space="preserve"> </t>
        </is>
      </c>
      <c r="D83" s="4" t="inlineStr">
        <is>
          <t xml:space="preserve"> </t>
        </is>
      </c>
      <c r="E83" s="4" t="inlineStr">
        <is>
          <t xml:space="preserve"> </t>
        </is>
      </c>
      <c r="F83" s="5" t="n">
        <v>-675</v>
      </c>
      <c r="G83" s="4" t="inlineStr">
        <is>
          <t xml:space="preserve"> </t>
        </is>
      </c>
      <c r="H83" s="4" t="inlineStr">
        <is>
          <t xml:space="preserve"> </t>
        </is>
      </c>
    </row>
    <row r="84">
      <c r="A84" s="4" t="inlineStr">
        <is>
          <t>Share repurchase program, net of excise tax</t>
        </is>
      </c>
      <c r="B84" s="5" t="n">
        <v>-58270</v>
      </c>
      <c r="C84" s="4" t="inlineStr">
        <is>
          <t xml:space="preserve"> </t>
        </is>
      </c>
      <c r="D84" s="4" t="inlineStr">
        <is>
          <t xml:space="preserve"> </t>
        </is>
      </c>
      <c r="E84" s="4" t="inlineStr">
        <is>
          <t xml:space="preserve"> </t>
        </is>
      </c>
      <c r="F84" s="6" t="n">
        <v>-58270</v>
      </c>
      <c r="G84" s="4" t="inlineStr">
        <is>
          <t xml:space="preserve"> </t>
        </is>
      </c>
      <c r="H84" s="4" t="inlineStr">
        <is>
          <t xml:space="preserve"> </t>
        </is>
      </c>
    </row>
    <row r="85">
      <c r="A85" s="4" t="inlineStr">
        <is>
          <t>Share-based compensation</t>
        </is>
      </c>
      <c r="B85" s="5" t="n">
        <v>6397</v>
      </c>
      <c r="C85" s="4" t="inlineStr">
        <is>
          <t xml:space="preserve"> </t>
        </is>
      </c>
      <c r="D85" s="5" t="n">
        <v>6397</v>
      </c>
      <c r="E85" s="4" t="inlineStr">
        <is>
          <t xml:space="preserve"> </t>
        </is>
      </c>
      <c r="F85" s="4" t="inlineStr">
        <is>
          <t xml:space="preserve"> </t>
        </is>
      </c>
      <c r="G85" s="4" t="inlineStr">
        <is>
          <t xml:space="preserve"> </t>
        </is>
      </c>
      <c r="H85" s="4" t="inlineStr">
        <is>
          <t xml:space="preserve"> </t>
        </is>
      </c>
    </row>
    <row r="86">
      <c r="A86" s="4" t="inlineStr">
        <is>
          <t>Common stock dividends</t>
        </is>
      </c>
      <c r="B86" s="5" t="n">
        <v>-2059</v>
      </c>
      <c r="C86" s="4" t="inlineStr">
        <is>
          <t xml:space="preserve"> </t>
        </is>
      </c>
      <c r="D86" s="4" t="inlineStr">
        <is>
          <t xml:space="preserve"> </t>
        </is>
      </c>
      <c r="E86" s="5" t="n">
        <v>-2059</v>
      </c>
      <c r="F86" s="4" t="inlineStr">
        <is>
          <t xml:space="preserve"> </t>
        </is>
      </c>
      <c r="G86" s="4" t="inlineStr">
        <is>
          <t xml:space="preserve"> </t>
        </is>
      </c>
      <c r="H86" s="4" t="inlineStr">
        <is>
          <t xml:space="preserve"> </t>
        </is>
      </c>
    </row>
    <row r="87">
      <c r="A87" s="4" t="inlineStr">
        <is>
          <t>Ending balance (in shares) at Mar. 31, 2024</t>
        </is>
      </c>
      <c r="B87" s="4" t="inlineStr">
        <is>
          <t xml:space="preserve"> </t>
        </is>
      </c>
      <c r="C87" s="5" t="n">
        <v>50335</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nding balance at Mar. 31, 2024</t>
        </is>
      </c>
      <c r="B88" s="5" t="n">
        <v>1155886</v>
      </c>
      <c r="C88" s="6" t="n">
        <v>503</v>
      </c>
      <c r="D88" s="5" t="n">
        <v>814704</v>
      </c>
      <c r="E88" s="5" t="n">
        <v>1021061</v>
      </c>
      <c r="F88" s="6" t="n">
        <v>-648292</v>
      </c>
      <c r="G88" s="5" t="n">
        <v>-32131</v>
      </c>
      <c r="H88" s="5" t="n">
        <v>41</v>
      </c>
    </row>
    <row r="89">
      <c r="A89" s="4" t="inlineStr">
        <is>
          <t>Ending balance (in shares) at Mar. 31, 2024</t>
        </is>
      </c>
      <c r="B89" s="4" t="inlineStr">
        <is>
          <t xml:space="preserve"> </t>
        </is>
      </c>
      <c r="C89" s="4" t="inlineStr">
        <is>
          <t xml:space="preserve"> </t>
        </is>
      </c>
      <c r="D89" s="4" t="inlineStr">
        <is>
          <t xml:space="preserve"> </t>
        </is>
      </c>
      <c r="E89" s="4" t="inlineStr">
        <is>
          <t xml:space="preserve"> </t>
        </is>
      </c>
      <c r="F89" s="5" t="n">
        <v>-9667</v>
      </c>
      <c r="G89" s="4" t="inlineStr">
        <is>
          <t xml:space="preserve"> </t>
        </is>
      </c>
      <c r="H89" s="4" t="inlineStr">
        <is>
          <t xml:space="preserve"> </t>
        </is>
      </c>
    </row>
    <row r="90">
      <c r="A90" s="4" t="inlineStr">
        <is>
          <t>Beginning balance (in shares) at Dec. 31, 2023</t>
        </is>
      </c>
      <c r="B90" s="4" t="inlineStr">
        <is>
          <t xml:space="preserve"> </t>
        </is>
      </c>
      <c r="C90" s="5" t="n">
        <v>50335</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eginning balance at Dec. 31, 2023</t>
        </is>
      </c>
      <c r="B91" s="5" t="n">
        <v>1166302</v>
      </c>
      <c r="C91" s="6" t="n">
        <v>503</v>
      </c>
      <c r="D91" s="5" t="n">
        <v>818663</v>
      </c>
      <c r="E91" s="5" t="n">
        <v>985807</v>
      </c>
      <c r="F91" s="6" t="n">
        <v>-597437</v>
      </c>
      <c r="G91" s="5" t="n">
        <v>-41279</v>
      </c>
      <c r="H91" s="5" t="n">
        <v>45</v>
      </c>
    </row>
    <row r="92">
      <c r="A92" s="4" t="inlineStr">
        <is>
          <t>Beginning balance (in shares) at Dec. 31, 2023</t>
        </is>
      </c>
      <c r="B92" s="4" t="inlineStr">
        <is>
          <t xml:space="preserve"> </t>
        </is>
      </c>
      <c r="C92" s="4" t="inlineStr">
        <is>
          <t xml:space="preserve"> </t>
        </is>
      </c>
      <c r="D92" s="4" t="inlineStr">
        <is>
          <t xml:space="preserve"> </t>
        </is>
      </c>
      <c r="E92" s="4" t="inlineStr">
        <is>
          <t xml:space="preserve"> </t>
        </is>
      </c>
      <c r="F92" s="5" t="n">
        <v>-9208</v>
      </c>
      <c r="G92" s="4" t="inlineStr">
        <is>
          <t xml:space="preserve"> </t>
        </is>
      </c>
      <c r="H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et income (loss)</t>
        </is>
      </c>
      <c r="B94" s="5" t="n">
        <v>14003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nding balance (in shares) at Sep. 29, 2024</t>
        </is>
      </c>
      <c r="B95" s="4" t="inlineStr">
        <is>
          <t xml:space="preserve"> </t>
        </is>
      </c>
      <c r="C95" s="5" t="n">
        <v>5033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nding balance at Sep. 29, 2024</t>
        </is>
      </c>
      <c r="B96" s="5" t="n">
        <v>1235239</v>
      </c>
      <c r="C96" s="6" t="n">
        <v>503</v>
      </c>
      <c r="D96" s="5" t="n">
        <v>833449</v>
      </c>
      <c r="E96" s="5" t="n">
        <v>1119684</v>
      </c>
      <c r="F96" s="6" t="n">
        <v>-663272</v>
      </c>
      <c r="G96" s="5" t="n">
        <v>-55153</v>
      </c>
      <c r="H96" s="5" t="n">
        <v>28</v>
      </c>
    </row>
    <row r="97">
      <c r="A97" s="4" t="inlineStr">
        <is>
          <t>Ending balance (in shares) at Sep. 29, 2024</t>
        </is>
      </c>
      <c r="B97" s="4" t="inlineStr">
        <is>
          <t xml:space="preserve"> </t>
        </is>
      </c>
      <c r="C97" s="4" t="inlineStr">
        <is>
          <t xml:space="preserve"> </t>
        </is>
      </c>
      <c r="D97" s="4" t="inlineStr">
        <is>
          <t xml:space="preserve"> </t>
        </is>
      </c>
      <c r="E97" s="4" t="inlineStr">
        <is>
          <t xml:space="preserve"> </t>
        </is>
      </c>
      <c r="F97" s="5" t="n">
        <v>-9686</v>
      </c>
      <c r="G97" s="4" t="inlineStr">
        <is>
          <t xml:space="preserve"> </t>
        </is>
      </c>
      <c r="H97" s="4" t="inlineStr">
        <is>
          <t xml:space="preserve"> </t>
        </is>
      </c>
    </row>
    <row r="98">
      <c r="A98" s="4" t="inlineStr">
        <is>
          <t>Beginning balance (in shares) at Mar. 31, 2024</t>
        </is>
      </c>
      <c r="B98" s="4" t="inlineStr">
        <is>
          <t xml:space="preserve"> </t>
        </is>
      </c>
      <c r="C98" s="5" t="n">
        <v>50335</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eginning balance at Mar. 31, 2024</t>
        </is>
      </c>
      <c r="B99" s="5" t="n">
        <v>1155886</v>
      </c>
      <c r="C99" s="6" t="n">
        <v>503</v>
      </c>
      <c r="D99" s="5" t="n">
        <v>814704</v>
      </c>
      <c r="E99" s="5" t="n">
        <v>1021061</v>
      </c>
      <c r="F99" s="6" t="n">
        <v>-648292</v>
      </c>
      <c r="G99" s="5" t="n">
        <v>-32131</v>
      </c>
      <c r="H99" s="5" t="n">
        <v>41</v>
      </c>
    </row>
    <row r="100">
      <c r="A100" s="4" t="inlineStr">
        <is>
          <t>Beginning balance (in shares) at Mar. 31, 2024</t>
        </is>
      </c>
      <c r="B100" s="4" t="inlineStr">
        <is>
          <t xml:space="preserve"> </t>
        </is>
      </c>
      <c r="C100" s="4" t="inlineStr">
        <is>
          <t xml:space="preserve"> </t>
        </is>
      </c>
      <c r="D100" s="4" t="inlineStr">
        <is>
          <t xml:space="preserve"> </t>
        </is>
      </c>
      <c r="E100" s="4" t="inlineStr">
        <is>
          <t xml:space="preserve"> </t>
        </is>
      </c>
      <c r="F100" s="5" t="n">
        <v>-9667</v>
      </c>
      <c r="G100" s="4" t="inlineStr">
        <is>
          <t xml:space="preserve"> </t>
        </is>
      </c>
      <c r="H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et income (loss)</t>
        </is>
      </c>
      <c r="B102" s="5" t="n">
        <v>49034</v>
      </c>
      <c r="C102" s="4" t="inlineStr">
        <is>
          <t xml:space="preserve"> </t>
        </is>
      </c>
      <c r="D102" s="4" t="inlineStr">
        <is>
          <t xml:space="preserve"> </t>
        </is>
      </c>
      <c r="E102" s="5" t="n">
        <v>49044</v>
      </c>
      <c r="F102" s="4" t="inlineStr">
        <is>
          <t xml:space="preserve"> </t>
        </is>
      </c>
      <c r="G102" s="4" t="inlineStr">
        <is>
          <t xml:space="preserve"> </t>
        </is>
      </c>
      <c r="H102" s="5" t="n">
        <v>-10</v>
      </c>
    </row>
    <row r="103">
      <c r="A103" s="4" t="inlineStr">
        <is>
          <t>Other comprehensive income (loss), net of tax</t>
        </is>
      </c>
      <c r="B103" s="5" t="n">
        <v>6912</v>
      </c>
      <c r="C103" s="4" t="inlineStr">
        <is>
          <t xml:space="preserve"> </t>
        </is>
      </c>
      <c r="D103" s="4" t="inlineStr">
        <is>
          <t xml:space="preserve"> </t>
        </is>
      </c>
      <c r="E103" s="4" t="inlineStr">
        <is>
          <t xml:space="preserve"> </t>
        </is>
      </c>
      <c r="F103" s="4" t="inlineStr">
        <is>
          <t xml:space="preserve"> </t>
        </is>
      </c>
      <c r="G103" s="5" t="n">
        <v>6912</v>
      </c>
      <c r="H103" s="4" t="inlineStr">
        <is>
          <t xml:space="preserve"> </t>
        </is>
      </c>
    </row>
    <row r="104">
      <c r="A104" s="4" t="inlineStr">
        <is>
          <t>Retirement Savings Plan stock contributions</t>
        </is>
      </c>
      <c r="B104" s="5" t="n">
        <v>1999</v>
      </c>
      <c r="C104" s="4" t="inlineStr">
        <is>
          <t xml:space="preserve"> </t>
        </is>
      </c>
      <c r="D104" s="5" t="n">
        <v>1206</v>
      </c>
      <c r="E104" s="4" t="inlineStr">
        <is>
          <t xml:space="preserve"> </t>
        </is>
      </c>
      <c r="F104" s="6" t="n">
        <v>793</v>
      </c>
      <c r="G104" s="4" t="inlineStr">
        <is>
          <t xml:space="preserve"> </t>
        </is>
      </c>
      <c r="H104" s="4" t="inlineStr">
        <is>
          <t xml:space="preserve"> </t>
        </is>
      </c>
    </row>
    <row r="105">
      <c r="A105" s="4" t="inlineStr">
        <is>
          <t>Retirement Savings Plan stock contributions (in shares)</t>
        </is>
      </c>
      <c r="B105" s="4" t="inlineStr">
        <is>
          <t xml:space="preserve"> </t>
        </is>
      </c>
      <c r="C105" s="4" t="inlineStr">
        <is>
          <t xml:space="preserve"> </t>
        </is>
      </c>
      <c r="D105" s="4" t="inlineStr">
        <is>
          <t xml:space="preserve"> </t>
        </is>
      </c>
      <c r="E105" s="4" t="inlineStr">
        <is>
          <t xml:space="preserve"> </t>
        </is>
      </c>
      <c r="F105" s="5" t="n">
        <v>22</v>
      </c>
      <c r="G105" s="4" t="inlineStr">
        <is>
          <t xml:space="preserve"> </t>
        </is>
      </c>
      <c r="H105" s="4" t="inlineStr">
        <is>
          <t xml:space="preserve"> </t>
        </is>
      </c>
    </row>
    <row r="106">
      <c r="A106" s="4" t="inlineStr">
        <is>
          <t>Exercise of stock options, net of tax withholding forfeitures</t>
        </is>
      </c>
      <c r="B106" s="5" t="n">
        <v>-97</v>
      </c>
      <c r="C106" s="4" t="inlineStr">
        <is>
          <t xml:space="preserve"> </t>
        </is>
      </c>
      <c r="D106" s="5" t="n">
        <v>-194</v>
      </c>
      <c r="E106" s="4" t="inlineStr">
        <is>
          <t xml:space="preserve"> </t>
        </is>
      </c>
      <c r="F106" s="6" t="n">
        <v>97</v>
      </c>
      <c r="G106" s="4" t="inlineStr">
        <is>
          <t xml:space="preserve"> </t>
        </is>
      </c>
      <c r="H106" s="4" t="inlineStr">
        <is>
          <t xml:space="preserve"> </t>
        </is>
      </c>
    </row>
    <row r="107">
      <c r="A107" s="4" t="inlineStr">
        <is>
          <t>Exercise of stock options, net of tax withholding forfeitures (in shares)</t>
        </is>
      </c>
      <c r="B107" s="4" t="inlineStr">
        <is>
          <t xml:space="preserve"> </t>
        </is>
      </c>
      <c r="C107" s="4" t="inlineStr">
        <is>
          <t xml:space="preserve"> </t>
        </is>
      </c>
      <c r="D107" s="4" t="inlineStr">
        <is>
          <t xml:space="preserve"> </t>
        </is>
      </c>
      <c r="E107" s="4" t="inlineStr">
        <is>
          <t xml:space="preserve"> </t>
        </is>
      </c>
      <c r="F107" s="5" t="n">
        <v>4</v>
      </c>
      <c r="G107" s="4" t="inlineStr">
        <is>
          <t xml:space="preserve"> </t>
        </is>
      </c>
      <c r="H107" s="4" t="inlineStr">
        <is>
          <t xml:space="preserve"> </t>
        </is>
      </c>
    </row>
    <row r="108">
      <c r="A108" s="4" t="inlineStr">
        <is>
          <t>Conversion of restricted stock units into common stock, net of tax withholding forfeitures</t>
        </is>
      </c>
      <c r="B108" s="5" t="n">
        <v>-92</v>
      </c>
      <c r="C108" s="4" t="inlineStr">
        <is>
          <t xml:space="preserve"> </t>
        </is>
      </c>
      <c r="D108" s="5" t="n">
        <v>-757</v>
      </c>
      <c r="E108" s="4" t="inlineStr">
        <is>
          <t xml:space="preserve"> </t>
        </is>
      </c>
      <c r="F108" s="6" t="n">
        <v>665</v>
      </c>
      <c r="G108" s="4" t="inlineStr">
        <is>
          <t xml:space="preserve"> </t>
        </is>
      </c>
      <c r="H108" s="4" t="inlineStr">
        <is>
          <t xml:space="preserve"> </t>
        </is>
      </c>
    </row>
    <row r="109">
      <c r="A109" s="4" t="inlineStr">
        <is>
          <t>Conversion of restricted stock units into common stock, net of tax withholding forfeitures (in shares)</t>
        </is>
      </c>
      <c r="B109" s="4" t="inlineStr">
        <is>
          <t xml:space="preserve"> </t>
        </is>
      </c>
      <c r="C109" s="4" t="inlineStr">
        <is>
          <t xml:space="preserve"> </t>
        </is>
      </c>
      <c r="D109" s="4" t="inlineStr">
        <is>
          <t xml:space="preserve"> </t>
        </is>
      </c>
      <c r="E109" s="4" t="inlineStr">
        <is>
          <t xml:space="preserve"> </t>
        </is>
      </c>
      <c r="F109" s="5" t="n">
        <v>20</v>
      </c>
      <c r="G109" s="4" t="inlineStr">
        <is>
          <t xml:space="preserve"> </t>
        </is>
      </c>
      <c r="H109" s="4" t="inlineStr">
        <is>
          <t xml:space="preserve"> </t>
        </is>
      </c>
    </row>
    <row r="110">
      <c r="A110" s="4" t="inlineStr">
        <is>
          <t>Adjustment to share repurchase excise tax</t>
        </is>
      </c>
      <c r="B110" s="5" t="n">
        <v>42</v>
      </c>
      <c r="C110" s="4" t="inlineStr">
        <is>
          <t xml:space="preserve"> </t>
        </is>
      </c>
      <c r="D110" s="4" t="inlineStr">
        <is>
          <t xml:space="preserve"> </t>
        </is>
      </c>
      <c r="E110" s="4" t="inlineStr">
        <is>
          <t xml:space="preserve"> </t>
        </is>
      </c>
      <c r="F110" s="6" t="n">
        <v>42</v>
      </c>
      <c r="G110" s="4" t="inlineStr">
        <is>
          <t xml:space="preserve"> </t>
        </is>
      </c>
      <c r="H110" s="4" t="inlineStr">
        <is>
          <t xml:space="preserve"> </t>
        </is>
      </c>
    </row>
    <row r="111">
      <c r="A111" s="4" t="inlineStr">
        <is>
          <t>Share-based compensation</t>
        </is>
      </c>
      <c r="B111" s="5" t="n">
        <v>8246</v>
      </c>
      <c r="C111" s="4" t="inlineStr">
        <is>
          <t xml:space="preserve"> </t>
        </is>
      </c>
      <c r="D111" s="5" t="n">
        <v>8246</v>
      </c>
      <c r="E111" s="4" t="inlineStr">
        <is>
          <t xml:space="preserve"> </t>
        </is>
      </c>
      <c r="F111" s="4" t="inlineStr">
        <is>
          <t xml:space="preserve"> </t>
        </is>
      </c>
      <c r="G111" s="4" t="inlineStr">
        <is>
          <t xml:space="preserve"> </t>
        </is>
      </c>
      <c r="H111" s="4" t="inlineStr">
        <is>
          <t xml:space="preserve"> </t>
        </is>
      </c>
    </row>
    <row r="112">
      <c r="A112" s="4" t="inlineStr">
        <is>
          <t>Common stock dividends</t>
        </is>
      </c>
      <c r="B112" s="5" t="n">
        <v>-2053</v>
      </c>
      <c r="C112" s="4" t="inlineStr">
        <is>
          <t xml:space="preserve"> </t>
        </is>
      </c>
      <c r="D112" s="4" t="inlineStr">
        <is>
          <t xml:space="preserve"> </t>
        </is>
      </c>
      <c r="E112" s="5" t="n">
        <v>-2053</v>
      </c>
      <c r="F112" s="4" t="inlineStr">
        <is>
          <t xml:space="preserve"> </t>
        </is>
      </c>
      <c r="G112" s="4" t="inlineStr">
        <is>
          <t xml:space="preserve"> </t>
        </is>
      </c>
      <c r="H112" s="4" t="inlineStr">
        <is>
          <t xml:space="preserve"> </t>
        </is>
      </c>
    </row>
    <row r="113">
      <c r="A113" s="4" t="inlineStr">
        <is>
          <t>Ending balance (in shares) at Jun. 30, 2024</t>
        </is>
      </c>
      <c r="B113" s="4" t="inlineStr">
        <is>
          <t xml:space="preserve"> </t>
        </is>
      </c>
      <c r="C113" s="5" t="n">
        <v>50335</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Ending balance at Jun. 30, 2024</t>
        </is>
      </c>
      <c r="B114" s="5" t="n">
        <v>1219877</v>
      </c>
      <c r="C114" s="6" t="n">
        <v>503</v>
      </c>
      <c r="D114" s="5" t="n">
        <v>823205</v>
      </c>
      <c r="E114" s="5" t="n">
        <v>1068052</v>
      </c>
      <c r="F114" s="6" t="n">
        <v>-646695</v>
      </c>
      <c r="G114" s="5" t="n">
        <v>-25219</v>
      </c>
      <c r="H114" s="5" t="n">
        <v>31</v>
      </c>
    </row>
    <row r="115">
      <c r="A115" s="4" t="inlineStr">
        <is>
          <t>Ending balance (in shares) at Jun. 30, 2024</t>
        </is>
      </c>
      <c r="B115" s="4" t="inlineStr">
        <is>
          <t xml:space="preserve"> </t>
        </is>
      </c>
      <c r="C115" s="4" t="inlineStr">
        <is>
          <t xml:space="preserve"> </t>
        </is>
      </c>
      <c r="D115" s="4" t="inlineStr">
        <is>
          <t xml:space="preserve"> </t>
        </is>
      </c>
      <c r="E115" s="4" t="inlineStr">
        <is>
          <t xml:space="preserve"> </t>
        </is>
      </c>
      <c r="F115" s="5" t="n">
        <v>-9621</v>
      </c>
      <c r="G115" s="4" t="inlineStr">
        <is>
          <t xml:space="preserve"> </t>
        </is>
      </c>
      <c r="H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et income (loss)</t>
        </is>
      </c>
      <c r="B117" s="5" t="n">
        <v>53689</v>
      </c>
      <c r="C117" s="4" t="inlineStr">
        <is>
          <t xml:space="preserve"> </t>
        </is>
      </c>
      <c r="D117" s="4" t="inlineStr">
        <is>
          <t xml:space="preserve"> </t>
        </is>
      </c>
      <c r="E117" s="5" t="n">
        <v>53692</v>
      </c>
      <c r="F117" s="4" t="inlineStr">
        <is>
          <t xml:space="preserve"> </t>
        </is>
      </c>
      <c r="G117" s="4" t="inlineStr">
        <is>
          <t xml:space="preserve"> </t>
        </is>
      </c>
      <c r="H117" s="5" t="n">
        <v>-3</v>
      </c>
    </row>
    <row r="118">
      <c r="A118" s="4" t="inlineStr">
        <is>
          <t>Other comprehensive income (loss), net of tax</t>
        </is>
      </c>
      <c r="B118" s="5" t="n">
        <v>-29934</v>
      </c>
      <c r="C118" s="4" t="inlineStr">
        <is>
          <t xml:space="preserve"> </t>
        </is>
      </c>
      <c r="D118" s="4" t="inlineStr">
        <is>
          <t xml:space="preserve"> </t>
        </is>
      </c>
      <c r="E118" s="4" t="inlineStr">
        <is>
          <t xml:space="preserve"> </t>
        </is>
      </c>
      <c r="F118" s="4" t="inlineStr">
        <is>
          <t xml:space="preserve"> </t>
        </is>
      </c>
      <c r="G118" s="5" t="n">
        <v>-29934</v>
      </c>
      <c r="H118" s="4" t="inlineStr">
        <is>
          <t xml:space="preserve"> </t>
        </is>
      </c>
    </row>
    <row r="119">
      <c r="A119" s="4" t="inlineStr">
        <is>
          <t>Common stock issuance</t>
        </is>
      </c>
      <c r="B119" s="5" t="n">
        <v>5765</v>
      </c>
      <c r="C119" s="4" t="inlineStr">
        <is>
          <t xml:space="preserve"> </t>
        </is>
      </c>
      <c r="D119" s="5" t="n">
        <v>2613</v>
      </c>
      <c r="E119" s="4" t="inlineStr">
        <is>
          <t xml:space="preserve"> </t>
        </is>
      </c>
      <c r="F119" s="6" t="n">
        <v>3152</v>
      </c>
      <c r="G119" s="4" t="inlineStr">
        <is>
          <t xml:space="preserve"> </t>
        </is>
      </c>
      <c r="H119" s="4" t="inlineStr">
        <is>
          <t xml:space="preserve"> </t>
        </is>
      </c>
    </row>
    <row r="120">
      <c r="A120" s="4" t="inlineStr">
        <is>
          <t>Common stock issuance (in shares)</t>
        </is>
      </c>
      <c r="B120" s="4" t="inlineStr">
        <is>
          <t xml:space="preserve"> </t>
        </is>
      </c>
      <c r="C120" s="4" t="inlineStr">
        <is>
          <t xml:space="preserve"> </t>
        </is>
      </c>
      <c r="D120" s="4" t="inlineStr">
        <is>
          <t xml:space="preserve"> </t>
        </is>
      </c>
      <c r="E120" s="4" t="inlineStr">
        <is>
          <t xml:space="preserve"> </t>
        </is>
      </c>
      <c r="F120" s="5" t="n">
        <v>88</v>
      </c>
      <c r="G120" s="4" t="inlineStr">
        <is>
          <t xml:space="preserve"> </t>
        </is>
      </c>
      <c r="H120" s="4" t="inlineStr">
        <is>
          <t xml:space="preserve"> </t>
        </is>
      </c>
    </row>
    <row r="121">
      <c r="A121" s="4" t="inlineStr">
        <is>
          <t>Retirement Savings Plan stock contributions</t>
        </is>
      </c>
      <c r="B121" s="5" t="n">
        <v>1467</v>
      </c>
      <c r="C121" s="4" t="inlineStr">
        <is>
          <t xml:space="preserve"> </t>
        </is>
      </c>
      <c r="D121" s="5" t="n">
        <v>940</v>
      </c>
      <c r="E121" s="4" t="inlineStr">
        <is>
          <t xml:space="preserve"> </t>
        </is>
      </c>
      <c r="F121" s="6" t="n">
        <v>527</v>
      </c>
      <c r="G121" s="4" t="inlineStr">
        <is>
          <t xml:space="preserve"> </t>
        </is>
      </c>
      <c r="H121" s="4" t="inlineStr">
        <is>
          <t xml:space="preserve"> </t>
        </is>
      </c>
    </row>
    <row r="122">
      <c r="A122" s="4" t="inlineStr">
        <is>
          <t>Retirement Savings Plan stock contributions (in shares)</t>
        </is>
      </c>
      <c r="B122" s="4" t="inlineStr">
        <is>
          <t xml:space="preserve"> </t>
        </is>
      </c>
      <c r="C122" s="4" t="inlineStr">
        <is>
          <t xml:space="preserve"> </t>
        </is>
      </c>
      <c r="D122" s="4" t="inlineStr">
        <is>
          <t xml:space="preserve"> </t>
        </is>
      </c>
      <c r="E122" s="4" t="inlineStr">
        <is>
          <t xml:space="preserve"> </t>
        </is>
      </c>
      <c r="F122" s="5" t="n">
        <v>15</v>
      </c>
      <c r="G122" s="4" t="inlineStr">
        <is>
          <t xml:space="preserve"> </t>
        </is>
      </c>
      <c r="H122" s="4" t="inlineStr">
        <is>
          <t xml:space="preserve"> </t>
        </is>
      </c>
    </row>
    <row r="123">
      <c r="A123" s="4" t="inlineStr">
        <is>
          <t>Exercise of stock options, net of tax withholding forfeitures</t>
        </is>
      </c>
      <c r="B123" s="5" t="n">
        <v>-812</v>
      </c>
      <c r="C123" s="4" t="inlineStr">
        <is>
          <t xml:space="preserve"> </t>
        </is>
      </c>
      <c r="D123" s="5" t="n">
        <v>-735</v>
      </c>
      <c r="E123" s="4" t="inlineStr">
        <is>
          <t xml:space="preserve"> </t>
        </is>
      </c>
      <c r="F123" s="6" t="n">
        <v>-77</v>
      </c>
      <c r="G123" s="4" t="inlineStr">
        <is>
          <t xml:space="preserve"> </t>
        </is>
      </c>
      <c r="H123" s="4" t="inlineStr">
        <is>
          <t xml:space="preserve"> </t>
        </is>
      </c>
    </row>
    <row r="124">
      <c r="A124" s="4" t="inlineStr">
        <is>
          <t>Exercise of stock options, net of tax withholding forfeitures (in shares)</t>
        </is>
      </c>
      <c r="B124" s="4" t="inlineStr">
        <is>
          <t xml:space="preserve"> </t>
        </is>
      </c>
      <c r="C124" s="4" t="inlineStr">
        <is>
          <t xml:space="preserve"> </t>
        </is>
      </c>
      <c r="D124" s="4" t="inlineStr">
        <is>
          <t xml:space="preserve"> </t>
        </is>
      </c>
      <c r="E124" s="4" t="inlineStr">
        <is>
          <t xml:space="preserve"> </t>
        </is>
      </c>
      <c r="F124" s="5" t="n">
        <v>13</v>
      </c>
      <c r="G124" s="4" t="inlineStr">
        <is>
          <t xml:space="preserve"> </t>
        </is>
      </c>
      <c r="H124" s="4" t="inlineStr">
        <is>
          <t xml:space="preserve"> </t>
        </is>
      </c>
    </row>
    <row r="125">
      <c r="A125" s="4" t="inlineStr">
        <is>
          <t>Conversion of restricted stock units into common stock, net of tax withholding forfeitures</t>
        </is>
      </c>
      <c r="B125" s="5" t="n">
        <v>-8</v>
      </c>
      <c r="C125" s="4" t="inlineStr">
        <is>
          <t xml:space="preserve"> </t>
        </is>
      </c>
      <c r="D125" s="5" t="n">
        <v>-10</v>
      </c>
      <c r="E125" s="4" t="inlineStr">
        <is>
          <t xml:space="preserve"> </t>
        </is>
      </c>
      <c r="F125" s="6" t="n">
        <v>2</v>
      </c>
      <c r="G125" s="4" t="inlineStr">
        <is>
          <t xml:space="preserve"> </t>
        </is>
      </c>
      <c r="H125" s="4" t="inlineStr">
        <is>
          <t xml:space="preserve"> </t>
        </is>
      </c>
    </row>
    <row r="126">
      <c r="A126" s="4" t="inlineStr">
        <is>
          <t>Share repurchase program, net of excise tax (in shares)</t>
        </is>
      </c>
      <c r="B126" s="4" t="inlineStr">
        <is>
          <t xml:space="preserve"> </t>
        </is>
      </c>
      <c r="C126" s="4" t="inlineStr">
        <is>
          <t xml:space="preserve"> </t>
        </is>
      </c>
      <c r="D126" s="4" t="inlineStr">
        <is>
          <t xml:space="preserve"> </t>
        </is>
      </c>
      <c r="E126" s="4" t="inlineStr">
        <is>
          <t xml:space="preserve"> </t>
        </is>
      </c>
      <c r="F126" s="5" t="n">
        <v>-181</v>
      </c>
      <c r="G126" s="4" t="inlineStr">
        <is>
          <t xml:space="preserve"> </t>
        </is>
      </c>
      <c r="H126" s="4" t="inlineStr">
        <is>
          <t xml:space="preserve"> </t>
        </is>
      </c>
    </row>
    <row r="127">
      <c r="A127" s="4" t="inlineStr">
        <is>
          <t>Share repurchase program, net of excise tax</t>
        </is>
      </c>
      <c r="B127" s="5" t="n">
        <v>-20181</v>
      </c>
      <c r="C127" s="4" t="inlineStr">
        <is>
          <t xml:space="preserve"> </t>
        </is>
      </c>
      <c r="D127" s="4" t="inlineStr">
        <is>
          <t xml:space="preserve"> </t>
        </is>
      </c>
      <c r="E127" s="4" t="inlineStr">
        <is>
          <t xml:space="preserve"> </t>
        </is>
      </c>
      <c r="F127" s="6" t="n">
        <v>-20181</v>
      </c>
      <c r="G127" s="4" t="inlineStr">
        <is>
          <t xml:space="preserve"> </t>
        </is>
      </c>
      <c r="H127" s="4" t="inlineStr">
        <is>
          <t xml:space="preserve"> </t>
        </is>
      </c>
    </row>
    <row r="128">
      <c r="A128" s="4" t="inlineStr">
        <is>
          <t>Share-based compensation</t>
        </is>
      </c>
      <c r="B128" s="5" t="n">
        <v>7436</v>
      </c>
      <c r="C128" s="4" t="inlineStr">
        <is>
          <t xml:space="preserve"> </t>
        </is>
      </c>
      <c r="D128" s="5" t="n">
        <v>7436</v>
      </c>
      <c r="E128" s="4" t="inlineStr">
        <is>
          <t xml:space="preserve"> </t>
        </is>
      </c>
      <c r="F128" s="4" t="inlineStr">
        <is>
          <t xml:space="preserve"> </t>
        </is>
      </c>
      <c r="G128" s="4" t="inlineStr">
        <is>
          <t xml:space="preserve"> </t>
        </is>
      </c>
      <c r="H128" s="4" t="inlineStr">
        <is>
          <t xml:space="preserve"> </t>
        </is>
      </c>
    </row>
    <row r="129">
      <c r="A129" s="4" t="inlineStr">
        <is>
          <t>Common stock dividends</t>
        </is>
      </c>
      <c r="B129" s="5" t="n">
        <v>-2060</v>
      </c>
      <c r="C129" s="4" t="inlineStr">
        <is>
          <t xml:space="preserve"> </t>
        </is>
      </c>
      <c r="D129" s="4" t="inlineStr">
        <is>
          <t xml:space="preserve"> </t>
        </is>
      </c>
      <c r="E129" s="5" t="n">
        <v>-2060</v>
      </c>
      <c r="F129" s="4" t="inlineStr">
        <is>
          <t xml:space="preserve"> </t>
        </is>
      </c>
      <c r="G129" s="4" t="inlineStr">
        <is>
          <t xml:space="preserve"> </t>
        </is>
      </c>
      <c r="H129" s="4" t="inlineStr">
        <is>
          <t xml:space="preserve"> </t>
        </is>
      </c>
    </row>
    <row r="130">
      <c r="A130" s="4" t="inlineStr">
        <is>
          <t>Ending balance (in shares) at Sep. 29, 2024</t>
        </is>
      </c>
      <c r="B130" s="4" t="inlineStr">
        <is>
          <t xml:space="preserve"> </t>
        </is>
      </c>
      <c r="C130" s="5" t="n">
        <v>50335</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Ending balance at Sep. 29, 2024</t>
        </is>
      </c>
      <c r="B131" s="6" t="n">
        <v>1235239</v>
      </c>
      <c r="C131" s="6" t="n">
        <v>503</v>
      </c>
      <c r="D131" s="6" t="n">
        <v>833449</v>
      </c>
      <c r="E131" s="6" t="n">
        <v>1119684</v>
      </c>
      <c r="F131" s="6" t="n">
        <v>-663272</v>
      </c>
      <c r="G131" s="6" t="n">
        <v>-55153</v>
      </c>
      <c r="H131" s="6" t="n">
        <v>28</v>
      </c>
    </row>
    <row r="132">
      <c r="A132" s="4" t="inlineStr">
        <is>
          <t>Ending balance (in shares) at Sep. 29, 2024</t>
        </is>
      </c>
      <c r="B132" s="4" t="inlineStr">
        <is>
          <t xml:space="preserve"> </t>
        </is>
      </c>
      <c r="C132" s="4" t="inlineStr">
        <is>
          <t xml:space="preserve"> </t>
        </is>
      </c>
      <c r="D132" s="4" t="inlineStr">
        <is>
          <t xml:space="preserve"> </t>
        </is>
      </c>
      <c r="E132" s="4" t="inlineStr">
        <is>
          <t xml:space="preserve"> </t>
        </is>
      </c>
      <c r="F132" s="5" t="n">
        <v>-9686</v>
      </c>
      <c r="G132" s="4" t="inlineStr">
        <is>
          <t xml:space="preserve"> </t>
        </is>
      </c>
      <c r="H1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Additional Information (Details) - shares shares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utstanding equity awards not included in diluted weighted average shares outstanding (in shares)</t>
        </is>
      </c>
      <c r="B4" s="10" t="n">
        <v>0.1</v>
      </c>
      <c r="C4" s="10" t="n">
        <v>0.2</v>
      </c>
      <c r="D4" s="10" t="n">
        <v>0.1</v>
      </c>
      <c r="E4" s="10" t="n">
        <v>0.2</v>
      </c>
    </row>
    <row r="5">
      <c r="A5" s="4" t="inlineStr">
        <is>
          <t>Outstanding equity awards not included in diluted weighted average shares outstanding due to performance conditions not being met (in shares)</t>
        </is>
      </c>
      <c r="B5" s="10" t="n">
        <v>0.2</v>
      </c>
      <c r="C5" s="10" t="n">
        <v>0.2</v>
      </c>
      <c r="D5" s="10" t="n">
        <v>0.3</v>
      </c>
      <c r="E5" s="10" t="n">
        <v>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redit Losses (Details) - USD ($) $ in Thousands</t>
        </is>
      </c>
      <c r="B1" s="2" t="inlineStr">
        <is>
          <t>3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4059</v>
      </c>
      <c r="C4" s="6" t="n">
        <v>23420</v>
      </c>
      <c r="D4" s="6" t="n">
        <v>23114</v>
      </c>
      <c r="E4" s="6" t="n">
        <v>16146</v>
      </c>
      <c r="F4" s="6" t="n">
        <v>11930</v>
      </c>
      <c r="G4" s="6" t="n">
        <v>7954</v>
      </c>
    </row>
    <row r="5">
      <c r="A5" s="4" t="inlineStr">
        <is>
          <t>Current period provision</t>
        </is>
      </c>
      <c r="B5" s="5" t="n">
        <v>79</v>
      </c>
      <c r="C5" s="5" t="n">
        <v>638</v>
      </c>
      <c r="D5" s="5" t="n">
        <v>459</v>
      </c>
      <c r="E5" s="5" t="n">
        <v>4933</v>
      </c>
      <c r="F5" s="5" t="n">
        <v>4194</v>
      </c>
      <c r="G5" s="5" t="n">
        <v>4004</v>
      </c>
    </row>
    <row r="6">
      <c r="A6" s="4" t="inlineStr">
        <is>
          <t>Acquisitions</t>
        </is>
      </c>
      <c r="B6" s="4" t="inlineStr">
        <is>
          <t xml:space="preserve"> </t>
        </is>
      </c>
      <c r="C6" s="5" t="n">
        <v>50</v>
      </c>
      <c r="D6" s="4" t="inlineStr">
        <is>
          <t xml:space="preserve"> </t>
        </is>
      </c>
      <c r="E6" s="4" t="inlineStr">
        <is>
          <t xml:space="preserve"> </t>
        </is>
      </c>
      <c r="F6" s="5" t="n">
        <v>19</v>
      </c>
      <c r="G6" s="4" t="inlineStr">
        <is>
          <t xml:space="preserve"> </t>
        </is>
      </c>
    </row>
    <row r="7">
      <c r="A7" s="4" t="inlineStr">
        <is>
          <t>Recoveries collected, net</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Recoveries collected</t>
        </is>
      </c>
      <c r="B8" s="5" t="n">
        <v>-1</v>
      </c>
      <c r="C8" s="4" t="inlineStr">
        <is>
          <t xml:space="preserve"> </t>
        </is>
      </c>
      <c r="D8" s="5" t="n">
        <v>-6</v>
      </c>
      <c r="E8" s="5" t="n">
        <v>-824</v>
      </c>
      <c r="F8" s="5" t="n">
        <v>-8</v>
      </c>
      <c r="G8" s="5" t="n">
        <v>0</v>
      </c>
    </row>
    <row r="9">
      <c r="A9" s="4" t="inlineStr">
        <is>
          <t>Write-offs</t>
        </is>
      </c>
      <c r="B9" s="5" t="n">
        <v>-48</v>
      </c>
      <c r="C9" s="5" t="n">
        <v>-5</v>
      </c>
      <c r="D9" s="5" t="n">
        <v>-96</v>
      </c>
      <c r="E9" s="5" t="n">
        <v>-31</v>
      </c>
      <c r="F9" s="5" t="n">
        <v>0</v>
      </c>
      <c r="G9" s="5" t="n">
        <v>-3</v>
      </c>
    </row>
    <row r="10">
      <c r="A10" s="4" t="inlineStr">
        <is>
          <t>Fx impact</t>
        </is>
      </c>
      <c r="B10" s="5" t="n">
        <v>140</v>
      </c>
      <c r="C10" s="5" t="n">
        <v>-44</v>
      </c>
      <c r="D10" s="5" t="n">
        <v>-51</v>
      </c>
      <c r="E10" s="5" t="n">
        <v>-72</v>
      </c>
      <c r="F10" s="5" t="n">
        <v>11</v>
      </c>
      <c r="G10" s="5" t="n">
        <v>-25</v>
      </c>
    </row>
    <row r="11">
      <c r="A11" s="4" t="inlineStr">
        <is>
          <t>Ending balance</t>
        </is>
      </c>
      <c r="B11" s="6" t="n">
        <v>24229</v>
      </c>
      <c r="C11" s="6" t="n">
        <v>24059</v>
      </c>
      <c r="D11" s="6" t="n">
        <v>23420</v>
      </c>
      <c r="E11" s="6" t="n">
        <v>20152</v>
      </c>
      <c r="F11" s="6" t="n">
        <v>16146</v>
      </c>
      <c r="G11" s="6" t="n">
        <v>11930</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Major Classes of Inventories (Details) - USD ($) $ in Thousands</t>
        </is>
      </c>
      <c r="B1" s="2" t="inlineStr">
        <is>
          <t>Sep. 29,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02242</v>
      </c>
      <c r="C3" s="6" t="n">
        <v>185233</v>
      </c>
    </row>
    <row r="4">
      <c r="A4" s="4" t="inlineStr">
        <is>
          <t>Work-in-process</t>
        </is>
      </c>
      <c r="B4" s="5" t="n">
        <v>44515</v>
      </c>
      <c r="C4" s="5" t="n">
        <v>41197</v>
      </c>
    </row>
    <row r="5">
      <c r="A5" s="4" t="inlineStr">
        <is>
          <t>Finished goods</t>
        </is>
      </c>
      <c r="B5" s="5" t="n">
        <v>193543</v>
      </c>
      <c r="C5" s="5" t="n">
        <v>208425</v>
      </c>
    </row>
    <row r="6">
      <c r="A6" s="4" t="inlineStr">
        <is>
          <t>Gross inventories</t>
        </is>
      </c>
      <c r="B6" s="5" t="n">
        <v>440300</v>
      </c>
      <c r="C6" s="5" t="n">
        <v>434855</v>
      </c>
    </row>
    <row r="7">
      <c r="A7" s="4" t="inlineStr">
        <is>
          <t>Excess and obsolete reserves</t>
        </is>
      </c>
      <c r="B7" s="5" t="n">
        <v>-71865</v>
      </c>
      <c r="C7" s="5" t="n">
        <v>-67868</v>
      </c>
    </row>
    <row r="8">
      <c r="A8" s="4" t="inlineStr">
        <is>
          <t>Net inventories</t>
        </is>
      </c>
      <c r="B8" s="6" t="n">
        <v>368435</v>
      </c>
      <c r="C8" s="6" t="n">
        <v>3669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lease, payment</t>
        </is>
      </c>
      <c r="B4" s="6" t="n">
        <v>900</v>
      </c>
      <c r="C4" s="6" t="n">
        <v>800</v>
      </c>
      <c r="D4" s="6" t="n">
        <v>2700</v>
      </c>
      <c r="E4" s="6" t="n">
        <v>2400</v>
      </c>
      <c r="F4" s="4" t="inlineStr">
        <is>
          <t xml:space="preserve"> </t>
        </is>
      </c>
    </row>
    <row r="5">
      <c r="A5" s="4" t="inlineStr">
        <is>
          <t>Operating lease right-of-use assets</t>
        </is>
      </c>
      <c r="B5" s="5" t="n">
        <v>132844</v>
      </c>
      <c r="C5" s="4" t="inlineStr">
        <is>
          <t xml:space="preserve"> </t>
        </is>
      </c>
      <c r="D5" s="5" t="n">
        <v>132844</v>
      </c>
      <c r="E5" s="4" t="inlineStr">
        <is>
          <t xml:space="preserve"> </t>
        </is>
      </c>
      <c r="F5" s="6" t="n">
        <v>89686</v>
      </c>
    </row>
    <row r="6">
      <c r="A6" s="4" t="inlineStr">
        <is>
          <t>Operating lease liability</t>
        </is>
      </c>
      <c r="B6" s="5" t="n">
        <v>134491</v>
      </c>
      <c r="C6" s="4" t="inlineStr">
        <is>
          <t xml:space="preserve"> </t>
        </is>
      </c>
      <c r="D6" s="5" t="n">
        <v>134491</v>
      </c>
      <c r="E6" s="4" t="inlineStr">
        <is>
          <t xml:space="preserve"> </t>
        </is>
      </c>
      <c r="F6" s="5" t="n">
        <v>93167</v>
      </c>
    </row>
    <row r="7">
      <c r="A7" s="4" t="inlineStr">
        <is>
          <t>Fixed payments remaining</t>
        </is>
      </c>
      <c r="B7" s="5" t="n">
        <v>21000</v>
      </c>
      <c r="C7" s="4" t="inlineStr">
        <is>
          <t xml:space="preserve"> </t>
        </is>
      </c>
      <c r="D7" s="5" t="n">
        <v>21000</v>
      </c>
      <c r="E7" s="4" t="inlineStr">
        <is>
          <t xml:space="preserve"> </t>
        </is>
      </c>
      <c r="F7" s="4" t="inlineStr">
        <is>
          <t xml:space="preserve"> </t>
        </is>
      </c>
    </row>
    <row r="8">
      <c r="A8" s="4" t="inlineStr">
        <is>
          <t>Liability for expected future payments</t>
        </is>
      </c>
      <c r="B8" s="5" t="n">
        <v>9600</v>
      </c>
      <c r="C8" s="4" t="inlineStr">
        <is>
          <t xml:space="preserve"> </t>
        </is>
      </c>
      <c r="D8" s="5" t="n">
        <v>9600</v>
      </c>
      <c r="E8" s="4" t="inlineStr">
        <is>
          <t xml:space="preserve"> </t>
        </is>
      </c>
      <c r="F8" s="6" t="n">
        <v>11300</v>
      </c>
    </row>
    <row r="9">
      <c r="A9" s="4" t="inlineStr">
        <is>
          <t>2024 New Lea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ight-of-use assets</t>
        </is>
      </c>
      <c r="B11" s="5" t="n">
        <v>33800</v>
      </c>
      <c r="C11" s="4" t="inlineStr">
        <is>
          <t xml:space="preserve"> </t>
        </is>
      </c>
      <c r="D11" s="5" t="n">
        <v>33800</v>
      </c>
      <c r="E11" s="4" t="inlineStr">
        <is>
          <t xml:space="preserve"> </t>
        </is>
      </c>
      <c r="F11" s="4" t="inlineStr">
        <is>
          <t xml:space="preserve"> </t>
        </is>
      </c>
    </row>
    <row r="12">
      <c r="A12" s="4" t="inlineStr">
        <is>
          <t>Operating lease liability</t>
        </is>
      </c>
      <c r="B12" s="6" t="n">
        <v>33300</v>
      </c>
      <c r="C12" s="4" t="inlineStr">
        <is>
          <t xml:space="preserve"> </t>
        </is>
      </c>
      <c r="D12" s="6" t="n">
        <v>33300</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ee, finance lease, term</t>
        </is>
      </c>
      <c r="B15" s="4" t="inlineStr">
        <is>
          <t>1 year</t>
        </is>
      </c>
      <c r="C15" s="4" t="inlineStr">
        <is>
          <t xml:space="preserve"> </t>
        </is>
      </c>
      <c r="D15" s="4" t="inlineStr">
        <is>
          <t>1 year</t>
        </is>
      </c>
      <c r="E15" s="4" t="inlineStr">
        <is>
          <t xml:space="preserve"> </t>
        </is>
      </c>
      <c r="F15" s="4" t="inlineStr">
        <is>
          <t xml:space="preserve"> </t>
        </is>
      </c>
    </row>
    <row r="16">
      <c r="A16" s="4" t="inlineStr">
        <is>
          <t>Lessee, operating lease, term</t>
        </is>
      </c>
      <c r="B16" s="4" t="inlineStr">
        <is>
          <t>1 year</t>
        </is>
      </c>
      <c r="C16" s="4" t="inlineStr">
        <is>
          <t xml:space="preserve"> </t>
        </is>
      </c>
      <c r="D16" s="4" t="inlineStr">
        <is>
          <t>1 year</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finance lease, term</t>
        </is>
      </c>
      <c r="B19" s="4" t="inlineStr">
        <is>
          <t>20 years</t>
        </is>
      </c>
      <c r="C19" s="4" t="inlineStr">
        <is>
          <t xml:space="preserve"> </t>
        </is>
      </c>
      <c r="D19" s="4" t="inlineStr">
        <is>
          <t>20 years</t>
        </is>
      </c>
      <c r="E19" s="4" t="inlineStr">
        <is>
          <t xml:space="preserve"> </t>
        </is>
      </c>
      <c r="F19" s="4" t="inlineStr">
        <is>
          <t xml:space="preserve"> </t>
        </is>
      </c>
    </row>
    <row r="20">
      <c r="A20" s="4" t="inlineStr">
        <is>
          <t>Lessee, operating lease, term</t>
        </is>
      </c>
      <c r="B20" s="4" t="inlineStr">
        <is>
          <t>20 years</t>
        </is>
      </c>
      <c r="C20" s="4" t="inlineStr">
        <is>
          <t xml:space="preserve"> </t>
        </is>
      </c>
      <c r="D20" s="4" t="inlineStr">
        <is>
          <t>20 year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893</v>
      </c>
      <c r="C4" s="6" t="n">
        <v>5568</v>
      </c>
      <c r="D4" s="6" t="n">
        <v>20686</v>
      </c>
      <c r="E4" s="6" t="n">
        <v>16500</v>
      </c>
    </row>
    <row r="5">
      <c r="A5" s="4" t="inlineStr">
        <is>
          <t>Amortization of right-of-use asset</t>
        </is>
      </c>
      <c r="B5" s="5" t="n">
        <v>188</v>
      </c>
      <c r="C5" s="5" t="n">
        <v>187</v>
      </c>
      <c r="D5" s="5" t="n">
        <v>572</v>
      </c>
      <c r="E5" s="5" t="n">
        <v>578</v>
      </c>
    </row>
    <row r="6">
      <c r="A6" s="4" t="inlineStr">
        <is>
          <t>Interest on lease liabilities</t>
        </is>
      </c>
      <c r="B6" s="5" t="n">
        <v>167</v>
      </c>
      <c r="C6" s="5" t="n">
        <v>75</v>
      </c>
      <c r="D6" s="5" t="n">
        <v>385</v>
      </c>
      <c r="E6" s="5" t="n">
        <v>232</v>
      </c>
    </row>
    <row r="7">
      <c r="A7" s="4" t="inlineStr">
        <is>
          <t>Total finance lease cost</t>
        </is>
      </c>
      <c r="B7" s="6" t="n">
        <v>355</v>
      </c>
      <c r="C7" s="6" t="n">
        <v>262</v>
      </c>
      <c r="D7" s="6" t="n">
        <v>957</v>
      </c>
      <c r="E7" s="6" t="n">
        <v>8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4423</v>
      </c>
      <c r="C4" s="6" t="n">
        <v>4674</v>
      </c>
      <c r="D4" s="6" t="n">
        <v>15926</v>
      </c>
      <c r="E4" s="6" t="n">
        <v>139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Related To Leases (Details) - USD ($) $ in Thousands</t>
        </is>
      </c>
      <c r="B1" s="2" t="inlineStr">
        <is>
          <t>Sep. 29, 2024</t>
        </is>
      </c>
      <c r="C1" s="2" t="inlineStr">
        <is>
          <t>Dec. 31, 2023</t>
        </is>
      </c>
    </row>
    <row r="2">
      <c r="A2" s="3" t="inlineStr">
        <is>
          <t>Leases [Abstract]</t>
        </is>
      </c>
      <c r="B2" s="4" t="inlineStr">
        <is>
          <t xml:space="preserve"> </t>
        </is>
      </c>
      <c r="C2" s="4" t="inlineStr">
        <is>
          <t xml:space="preserve"> </t>
        </is>
      </c>
    </row>
    <row r="3">
      <c r="A3" s="4" t="inlineStr">
        <is>
          <t>Total operating lease right-of-use assets</t>
        </is>
      </c>
      <c r="B3" s="6" t="n">
        <v>132844</v>
      </c>
      <c r="C3" s="6" t="n">
        <v>89686</v>
      </c>
    </row>
    <row r="4">
      <c r="A4" s="4" t="inlineStr">
        <is>
          <t>Accrued liabilities</t>
        </is>
      </c>
      <c r="B4" s="6" t="n">
        <v>20984</v>
      </c>
      <c r="C4" s="6" t="n">
        <v>18226</v>
      </c>
    </row>
    <row r="5">
      <c r="A5" s="4" t="inlineStr">
        <is>
          <t>Operating Lease, Liability, Current, Statement of Financial Position [Extensible List]</t>
        </is>
      </c>
      <c r="B5" s="4" t="inlineStr">
        <is>
          <t>Accrued liabilities</t>
        </is>
      </c>
      <c r="C5" s="4" t="inlineStr">
        <is>
          <t>Accrued liabilities</t>
        </is>
      </c>
    </row>
    <row r="6">
      <c r="A6" s="4" t="inlineStr">
        <is>
          <t>Long-term operating lease liabilities</t>
        </is>
      </c>
      <c r="B6" s="6" t="n">
        <v>113507</v>
      </c>
      <c r="C6" s="6" t="n">
        <v>74941</v>
      </c>
    </row>
    <row r="7">
      <c r="A7" s="4" t="inlineStr">
        <is>
          <t>Total operating lease liabilities</t>
        </is>
      </c>
      <c r="B7" s="5" t="n">
        <v>134491</v>
      </c>
      <c r="C7" s="5" t="n">
        <v>93167</v>
      </c>
    </row>
    <row r="8">
      <c r="A8" s="4" t="inlineStr">
        <is>
          <t>Other long-lived assets, at cost</t>
        </is>
      </c>
      <c r="B8" s="6" t="n">
        <v>8294</v>
      </c>
      <c r="C8" s="6" t="n">
        <v>6560</v>
      </c>
    </row>
    <row r="9">
      <c r="A9" s="4" t="inlineStr">
        <is>
          <t>Finance Lease, Right-of-Use Asset, Statement of Financial Position [Extensible List]</t>
        </is>
      </c>
      <c r="B9" s="4" t="inlineStr">
        <is>
          <t>Other long-lived assets</t>
        </is>
      </c>
      <c r="C9" s="4" t="inlineStr">
        <is>
          <t>Other long-lived assets</t>
        </is>
      </c>
    </row>
    <row r="10">
      <c r="A10" s="4" t="inlineStr">
        <is>
          <t>Accumulated depreciation</t>
        </is>
      </c>
      <c r="B10" s="6" t="n">
        <v>-1928</v>
      </c>
      <c r="C10" s="6" t="n">
        <v>-1347</v>
      </c>
    </row>
    <row r="11">
      <c r="A11" s="4" t="inlineStr">
        <is>
          <t>Other long-lived assets, net</t>
        </is>
      </c>
      <c r="B11" s="5" t="n">
        <v>6366</v>
      </c>
      <c r="C11" s="5" t="n">
        <v>5213</v>
      </c>
    </row>
    <row r="12">
      <c r="A12" s="4" t="inlineStr">
        <is>
          <t>Accrued liabilities</t>
        </is>
      </c>
      <c r="B12" s="6" t="n">
        <v>1057</v>
      </c>
      <c r="C12" s="6" t="n">
        <v>719</v>
      </c>
    </row>
    <row r="13">
      <c r="A13" s="4" t="inlineStr">
        <is>
          <t>Finance Lease, Liability, Current, Statement of Financial Position [Extensible Enumeration]</t>
        </is>
      </c>
      <c r="B13" s="4" t="inlineStr">
        <is>
          <t>Accrued liabilities</t>
        </is>
      </c>
      <c r="C13" s="4" t="inlineStr">
        <is>
          <t>Accrued liabilities</t>
        </is>
      </c>
    </row>
    <row r="14">
      <c r="A14" s="4" t="inlineStr">
        <is>
          <t>Other long-term liabilities</t>
        </is>
      </c>
      <c r="B14" s="6" t="n">
        <v>6692</v>
      </c>
      <c r="C14" s="6" t="n">
        <v>6084</v>
      </c>
    </row>
    <row r="15">
      <c r="A15" s="4" t="inlineStr">
        <is>
          <t>Finance Lease, Liability, Noncurrent, Statement of Financial Position [Extensible Enumeration]</t>
        </is>
      </c>
      <c r="B15" s="4" t="inlineStr">
        <is>
          <t>Other long-term liabilities</t>
        </is>
      </c>
      <c r="C15" s="4" t="inlineStr">
        <is>
          <t>Other long-term liabilities</t>
        </is>
      </c>
    </row>
    <row r="16">
      <c r="A16" s="4" t="inlineStr">
        <is>
          <t>Total finance lease liabilities</t>
        </is>
      </c>
      <c r="B16" s="6" t="n">
        <v>7749</v>
      </c>
      <c r="C16" s="6" t="n">
        <v>68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Other Information Related To Leases (Details)</t>
        </is>
      </c>
      <c r="B1" s="2" t="inlineStr">
        <is>
          <t>Sep. 29,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10 years</t>
        </is>
      </c>
      <c r="C3" s="4" t="inlineStr">
        <is>
          <t>6 years</t>
        </is>
      </c>
    </row>
    <row r="4">
      <c r="A4" s="4" t="inlineStr">
        <is>
          <t>Finance leases</t>
        </is>
      </c>
      <c r="B4" s="4" t="inlineStr">
        <is>
          <t>7 years</t>
        </is>
      </c>
      <c r="C4" s="4" t="inlineStr">
        <is>
          <t>9 years</t>
        </is>
      </c>
    </row>
    <row r="5">
      <c r="A5" s="3" t="inlineStr">
        <is>
          <t>Weighted Average Discount Rate</t>
        </is>
      </c>
      <c r="B5" s="4" t="inlineStr">
        <is>
          <t xml:space="preserve"> </t>
        </is>
      </c>
      <c r="C5" s="4" t="inlineStr">
        <is>
          <t xml:space="preserve"> </t>
        </is>
      </c>
    </row>
    <row r="6">
      <c r="A6" s="4" t="inlineStr">
        <is>
          <t>Operating leases</t>
        </is>
      </c>
      <c r="B6" s="11" t="n">
        <v>0.059</v>
      </c>
      <c r="C6" s="12" t="n">
        <v>0.05</v>
      </c>
    </row>
    <row r="7">
      <c r="A7" s="4" t="inlineStr">
        <is>
          <t>Finance leases</t>
        </is>
      </c>
      <c r="B7" s="11" t="n">
        <v>0.046</v>
      </c>
      <c r="C7" s="11" t="n">
        <v>0.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ong-Lived Asset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8" t="n">
        <v>14.7</v>
      </c>
      <c r="C4" s="8" t="n">
        <v>13.4</v>
      </c>
      <c r="D4" s="8" t="n">
        <v>41.7</v>
      </c>
      <c r="E4" s="8" t="n">
        <v>38.5</v>
      </c>
    </row>
    <row r="5">
      <c r="A5" s="4" t="inlineStr">
        <is>
          <t>Amortization expense</t>
        </is>
      </c>
      <c r="B5" s="8" t="n">
        <v>16.4</v>
      </c>
      <c r="C5" s="10" t="n">
        <v>11.5</v>
      </c>
      <c r="D5" s="8" t="n">
        <v>42.3</v>
      </c>
      <c r="E5" s="10" t="n">
        <v>35.5</v>
      </c>
    </row>
    <row r="6">
      <c r="A6" s="4" t="inlineStr">
        <is>
          <t>Sale leaseback transaction, net proceeds, investing activities</t>
        </is>
      </c>
      <c r="B6" s="4" t="inlineStr">
        <is>
          <t xml:space="preserve"> </t>
        </is>
      </c>
      <c r="C6" s="10" t="n">
        <v>13.8</v>
      </c>
      <c r="D6" s="4" t="inlineStr">
        <is>
          <t xml:space="preserve"> </t>
        </is>
      </c>
      <c r="E6" s="10" t="n">
        <v>13.8</v>
      </c>
    </row>
    <row r="7">
      <c r="A7" s="4" t="inlineStr">
        <is>
          <t>Sale and leaseback transaction, gain (loss), net</t>
        </is>
      </c>
      <c r="B7" s="4" t="inlineStr">
        <is>
          <t xml:space="preserve"> </t>
        </is>
      </c>
      <c r="C7" s="8" t="n">
        <v>12.1</v>
      </c>
      <c r="D7" s="4" t="inlineStr">
        <is>
          <t xml:space="preserve"> </t>
        </is>
      </c>
      <c r="E7" s="8" t="n">
        <v>1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nd Other Borrowing Arrangements - Carrying Values of Long-Term Debt and Other Borrowing Arrangements (Details) - USD ($)</t>
        </is>
      </c>
      <c r="B1" s="2" t="inlineStr">
        <is>
          <t>Sep. 29,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1228040000</v>
      </c>
      <c r="C3" s="6" t="n">
        <v>1214950000</v>
      </c>
    </row>
    <row r="4">
      <c r="A4" s="4" t="inlineStr">
        <is>
          <t>Less unamortized debt issuance costs</t>
        </is>
      </c>
      <c r="B4" s="5" t="n">
        <v>-9075000</v>
      </c>
      <c r="C4" s="5" t="n">
        <v>-10739000</v>
      </c>
    </row>
    <row r="5">
      <c r="A5" s="4" t="inlineStr">
        <is>
          <t>Long-term debt</t>
        </is>
      </c>
      <c r="B5" s="5" t="n">
        <v>1218965000</v>
      </c>
      <c r="C5" s="5" t="n">
        <v>1204211000</v>
      </c>
    </row>
    <row r="6">
      <c r="A6" s="4" t="inlineStr">
        <is>
          <t>Line of Credit | Revolving Credit Facility | Revolving credit agreement due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0</v>
      </c>
      <c r="C8" s="5" t="n">
        <v>0</v>
      </c>
    </row>
    <row r="9">
      <c r="A9" s="4" t="inlineStr">
        <is>
          <t>Senior Subordinated Notes | 3.375% Senior subordinated notes due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502380000</v>
      </c>
      <c r="C11" s="5" t="n">
        <v>497025000</v>
      </c>
    </row>
    <row r="12">
      <c r="A12" s="4" t="inlineStr">
        <is>
          <t>Senior subordinated notes interest rate</t>
        </is>
      </c>
      <c r="B12" s="13" t="n">
        <v>0.03375</v>
      </c>
      <c r="C12" s="4" t="inlineStr">
        <is>
          <t xml:space="preserve"> </t>
        </is>
      </c>
    </row>
    <row r="13">
      <c r="A13" s="4" t="inlineStr">
        <is>
          <t>Senior Subordinated Notes | 3.875% Senior subordinated notes due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390740000</v>
      </c>
      <c r="C15" s="5" t="n">
        <v>386575000</v>
      </c>
    </row>
    <row r="16">
      <c r="A16" s="4" t="inlineStr">
        <is>
          <t>Senior subordinated notes interest rate</t>
        </is>
      </c>
      <c r="B16" s="13" t="n">
        <v>0.03875</v>
      </c>
      <c r="C16" s="4" t="inlineStr">
        <is>
          <t xml:space="preserve"> </t>
        </is>
      </c>
    </row>
    <row r="17">
      <c r="A17" s="4" t="inlineStr">
        <is>
          <t>Senior Subordinated Notes | 3.375% Senior subordinated notes due 203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334920000</v>
      </c>
      <c r="C19" s="6" t="n">
        <v>331350000</v>
      </c>
    </row>
    <row r="20">
      <c r="A20" s="4" t="inlineStr">
        <is>
          <t>Senior subordinated notes interest rate</t>
        </is>
      </c>
      <c r="B20" s="13" t="n">
        <v>0.03375</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OCKHOLDERS’ EQUITY STATEMENTS (Parenthetical) - $ / shares</t>
        </is>
      </c>
      <c r="B1" s="2" t="inlineStr">
        <is>
          <t>3 Months Ended</t>
        </is>
      </c>
      <c r="H1" s="2" t="inlineStr">
        <is>
          <t>9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c r="H2" s="2" t="inlineStr">
        <is>
          <t>Sep. 29, 2024</t>
        </is>
      </c>
      <c r="I2" s="2" t="inlineStr">
        <is>
          <t>Oct.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declared per share (in usd per share)</t>
        </is>
      </c>
      <c r="B4" s="7" t="n">
        <v>0.05</v>
      </c>
      <c r="C4" s="7" t="n">
        <v>0.05</v>
      </c>
      <c r="D4" s="7" t="n">
        <v>0.05</v>
      </c>
      <c r="E4" s="7" t="n">
        <v>0.05</v>
      </c>
      <c r="F4" s="7" t="n">
        <v>0.05</v>
      </c>
      <c r="G4" s="7" t="n">
        <v>0.05</v>
      </c>
      <c r="H4" s="7" t="n">
        <v>0.15</v>
      </c>
      <c r="I4" s="7" t="n">
        <v>0.15</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and Other Borrowing Arrangements - Additional Information (Details) € in Millions</t>
        </is>
      </c>
      <c r="B1" s="2" t="inlineStr">
        <is>
          <t>9 Months Ended</t>
        </is>
      </c>
    </row>
    <row r="2">
      <c r="B2" s="2" t="inlineStr">
        <is>
          <t>Sep. 29, 2024 USD ($)</t>
        </is>
      </c>
      <c r="C2" s="2" t="inlineStr">
        <is>
          <t>Sep. 29, 2024 EUR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Revolver borrowings outstanding</t>
        </is>
      </c>
      <c r="B4" s="6" t="n">
        <v>1228040000</v>
      </c>
      <c r="C4" s="4" t="inlineStr">
        <is>
          <t xml:space="preserve"> </t>
        </is>
      </c>
      <c r="D4" s="6" t="n">
        <v>1214950000</v>
      </c>
    </row>
    <row r="5">
      <c r="A5" s="4" t="inlineStr">
        <is>
          <t>Senior subordinated notes</t>
        </is>
      </c>
      <c r="B5" s="5" t="n">
        <v>1228000000</v>
      </c>
      <c r="C5" s="4" t="inlineStr">
        <is>
          <t xml:space="preserve"> </t>
        </is>
      </c>
      <c r="D5" s="4" t="inlineStr">
        <is>
          <t xml:space="preserve"> </t>
        </is>
      </c>
    </row>
    <row r="6">
      <c r="A6" s="4" t="inlineStr">
        <is>
          <t>Senior Subordinat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ir value of senior subordinated notes</t>
        </is>
      </c>
      <c r="B8" s="5" t="n">
        <v>1190000000</v>
      </c>
      <c r="C8" s="4" t="inlineStr">
        <is>
          <t xml:space="preserve"> </t>
        </is>
      </c>
      <c r="D8" s="4" t="inlineStr">
        <is>
          <t xml:space="preserve"> </t>
        </is>
      </c>
    </row>
    <row r="9">
      <c r="A9" s="4" t="inlineStr">
        <is>
          <t>Revolving credit agreement due 2026 | 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6" t="n">
        <v>300000000</v>
      </c>
      <c r="C11" s="4" t="inlineStr">
        <is>
          <t xml:space="preserve"> </t>
        </is>
      </c>
      <c r="D11" s="4" t="inlineStr">
        <is>
          <t xml:space="preserve"> </t>
        </is>
      </c>
    </row>
    <row r="12">
      <c r="A12" s="4" t="inlineStr">
        <is>
          <t>Commitment fee percentage</t>
        </is>
      </c>
      <c r="B12" s="11" t="n">
        <v>0.0025</v>
      </c>
      <c r="C12" s="4" t="inlineStr">
        <is>
          <t xml:space="preserve"> </t>
        </is>
      </c>
      <c r="D12" s="4" t="inlineStr">
        <is>
          <t xml:space="preserve"> </t>
        </is>
      </c>
    </row>
    <row r="13">
      <c r="A13" s="4" t="inlineStr">
        <is>
          <t>Fixed charge coverage, minimum threshold (as a percent)</t>
        </is>
      </c>
      <c r="B13" s="12" t="n">
        <v>0.9</v>
      </c>
      <c r="C13" s="4" t="inlineStr">
        <is>
          <t xml:space="preserve"> </t>
        </is>
      </c>
      <c r="D13" s="4" t="inlineStr">
        <is>
          <t xml:space="preserve"> </t>
        </is>
      </c>
    </row>
    <row r="14">
      <c r="A14" s="4" t="inlineStr">
        <is>
          <t>Revolver borrowings outstanding</t>
        </is>
      </c>
      <c r="B14" s="6" t="n">
        <v>0</v>
      </c>
      <c r="C14" s="4" t="inlineStr">
        <is>
          <t xml:space="preserve"> </t>
        </is>
      </c>
      <c r="D14" s="5" t="n">
        <v>0</v>
      </c>
    </row>
    <row r="15">
      <c r="A15" s="4" t="inlineStr">
        <is>
          <t>Revolving credit agreement, available borrowing capacity</t>
        </is>
      </c>
      <c r="B15" s="6" t="n">
        <v>291400000</v>
      </c>
      <c r="C15" s="4" t="inlineStr">
        <is>
          <t xml:space="preserve"> </t>
        </is>
      </c>
      <c r="D15" s="4" t="inlineStr">
        <is>
          <t xml:space="preserve"> </t>
        </is>
      </c>
    </row>
    <row r="16">
      <c r="A16" s="4" t="inlineStr">
        <is>
          <t>Revolving credit agreement due 2026 | Minimum | Line of Credit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 (as a percent)</t>
        </is>
      </c>
      <c r="B18" s="11" t="n">
        <v>0.0125</v>
      </c>
      <c r="C18" s="4" t="inlineStr">
        <is>
          <t xml:space="preserve"> </t>
        </is>
      </c>
      <c r="D18" s="4" t="inlineStr">
        <is>
          <t xml:space="preserve"> </t>
        </is>
      </c>
    </row>
    <row r="19">
      <c r="A19" s="4" t="inlineStr">
        <is>
          <t>Revolving credit agreement due 2026 | Minimum | Line of Credit | Base Rate |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 (as a percent)</t>
        </is>
      </c>
      <c r="B21" s="11" t="n">
        <v>0.0025</v>
      </c>
      <c r="C21" s="4" t="inlineStr">
        <is>
          <t xml:space="preserve"> </t>
        </is>
      </c>
      <c r="D21" s="4" t="inlineStr">
        <is>
          <t xml:space="preserve"> </t>
        </is>
      </c>
    </row>
    <row r="22">
      <c r="A22" s="4" t="inlineStr">
        <is>
          <t>Revolving credit agreement due 2026 | Maximum | Line of Credit | 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 (as a percent)</t>
        </is>
      </c>
      <c r="B24" s="11" t="n">
        <v>0.0175</v>
      </c>
      <c r="C24" s="4" t="inlineStr">
        <is>
          <t xml:space="preserve"> </t>
        </is>
      </c>
      <c r="D24" s="4" t="inlineStr">
        <is>
          <t xml:space="preserve"> </t>
        </is>
      </c>
    </row>
    <row r="25">
      <c r="A25" s="4" t="inlineStr">
        <is>
          <t>Revolving credit agreement, remaining borrowing capacity</t>
        </is>
      </c>
      <c r="B25" s="6" t="n">
        <v>20000000</v>
      </c>
      <c r="C25" s="4" t="inlineStr">
        <is>
          <t xml:space="preserve"> </t>
        </is>
      </c>
      <c r="D25" s="4" t="inlineStr">
        <is>
          <t xml:space="preserve"> </t>
        </is>
      </c>
    </row>
    <row r="26">
      <c r="A26" s="4" t="inlineStr">
        <is>
          <t>Revolving credit agreement due 2026 | Maximum | Line of Credit | Base Rate |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on variable rate (as a percent)</t>
        </is>
      </c>
      <c r="B28" s="11" t="n">
        <v>0.0075</v>
      </c>
      <c r="C28" s="4" t="inlineStr">
        <is>
          <t xml:space="preserve"> </t>
        </is>
      </c>
      <c r="D28" s="4" t="inlineStr">
        <is>
          <t xml:space="preserve"> </t>
        </is>
      </c>
    </row>
    <row r="29">
      <c r="A29" s="4" t="inlineStr">
        <is>
          <t>3.375% Senior subordinated notes due 2027</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enior subordinated notes</t>
        </is>
      </c>
      <c r="B31" s="6" t="n">
        <v>502400000</v>
      </c>
      <c r="C31" s="4" t="inlineStr">
        <is>
          <t xml:space="preserve"> </t>
        </is>
      </c>
      <c r="D31" s="4" t="inlineStr">
        <is>
          <t xml:space="preserve"> </t>
        </is>
      </c>
    </row>
    <row r="32">
      <c r="A32" s="4" t="inlineStr">
        <is>
          <t>3.375% Senior subordinated notes due 2027 | Senior Subordinated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Revolver borrowings outstanding</t>
        </is>
      </c>
      <c r="B34" s="6" t="n">
        <v>502380000</v>
      </c>
      <c r="C34" s="4" t="inlineStr">
        <is>
          <t xml:space="preserve"> </t>
        </is>
      </c>
      <c r="D34" s="5" t="n">
        <v>497025000</v>
      </c>
    </row>
    <row r="35">
      <c r="A35" s="4" t="inlineStr">
        <is>
          <t>Debt instrument, amount outstanding | €</t>
        </is>
      </c>
      <c r="B35" s="4" t="inlineStr">
        <is>
          <t xml:space="preserve"> </t>
        </is>
      </c>
      <c r="C35" s="9" t="n">
        <v>450</v>
      </c>
      <c r="D35" s="4" t="inlineStr">
        <is>
          <t xml:space="preserve"> </t>
        </is>
      </c>
    </row>
    <row r="36">
      <c r="A36" s="4" t="inlineStr">
        <is>
          <t>Senior subordinated notes interest rate</t>
        </is>
      </c>
      <c r="B36" s="13" t="n">
        <v>0.03375</v>
      </c>
      <c r="C36" s="13" t="n">
        <v>0.03375</v>
      </c>
      <c r="D36" s="4" t="inlineStr">
        <is>
          <t xml:space="preserve"> </t>
        </is>
      </c>
    </row>
    <row r="37">
      <c r="A37" s="4" t="inlineStr">
        <is>
          <t>3.875% Senior subordinated notes due 2028</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enior subordinated notes</t>
        </is>
      </c>
      <c r="B39" s="6" t="n">
        <v>390700000</v>
      </c>
      <c r="C39" s="4" t="inlineStr">
        <is>
          <t xml:space="preserve"> </t>
        </is>
      </c>
      <c r="D39" s="4" t="inlineStr">
        <is>
          <t xml:space="preserve"> </t>
        </is>
      </c>
    </row>
    <row r="40">
      <c r="A40" s="4" t="inlineStr">
        <is>
          <t>3.875% Senior subordinated notes due 2028 | Senior Subordinated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evolver borrowings outstanding</t>
        </is>
      </c>
      <c r="B42" s="6" t="n">
        <v>390740000</v>
      </c>
      <c r="C42" s="4" t="inlineStr">
        <is>
          <t xml:space="preserve"> </t>
        </is>
      </c>
      <c r="D42" s="5" t="n">
        <v>386575000</v>
      </c>
    </row>
    <row r="43">
      <c r="A43" s="4" t="inlineStr">
        <is>
          <t>Debt instrument, amount outstanding | €</t>
        </is>
      </c>
      <c r="B43" s="4" t="inlineStr">
        <is>
          <t xml:space="preserve"> </t>
        </is>
      </c>
      <c r="C43" s="9" t="n">
        <v>350</v>
      </c>
      <c r="D43" s="4" t="inlineStr">
        <is>
          <t xml:space="preserve"> </t>
        </is>
      </c>
    </row>
    <row r="44">
      <c r="A44" s="4" t="inlineStr">
        <is>
          <t>Senior subordinated notes interest rate</t>
        </is>
      </c>
      <c r="B44" s="13" t="n">
        <v>0.03875</v>
      </c>
      <c r="C44" s="13" t="n">
        <v>0.03875</v>
      </c>
      <c r="D44" s="4" t="inlineStr">
        <is>
          <t xml:space="preserve"> </t>
        </is>
      </c>
    </row>
    <row r="45">
      <c r="A45" s="4" t="inlineStr">
        <is>
          <t>3.375% Senior subordinated notes due 2031 | Senior Subordinated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Revolver borrowings outstanding</t>
        </is>
      </c>
      <c r="B47" s="6" t="n">
        <v>334920000</v>
      </c>
      <c r="C47" s="4" t="inlineStr">
        <is>
          <t xml:space="preserve"> </t>
        </is>
      </c>
      <c r="D47" s="6" t="n">
        <v>331350000</v>
      </c>
    </row>
    <row r="48">
      <c r="A48" s="4" t="inlineStr">
        <is>
          <t>Debt instrument, amount outstanding | €</t>
        </is>
      </c>
      <c r="B48" s="4" t="inlineStr">
        <is>
          <t xml:space="preserve"> </t>
        </is>
      </c>
      <c r="C48" s="9" t="n">
        <v>300</v>
      </c>
      <c r="D48" s="4" t="inlineStr">
        <is>
          <t xml:space="preserve"> </t>
        </is>
      </c>
    </row>
    <row r="49">
      <c r="A49" s="4" t="inlineStr">
        <is>
          <t>Senior subordinated notes interest rate</t>
        </is>
      </c>
      <c r="B49" s="13" t="n">
        <v>0.03375</v>
      </c>
      <c r="C49" s="13" t="n">
        <v>0.03375</v>
      </c>
      <c r="D49" s="4" t="inlineStr">
        <is>
          <t xml:space="preserve"> </t>
        </is>
      </c>
    </row>
    <row r="50">
      <c r="A50" s="4" t="inlineStr">
        <is>
          <t>Senior subordinated notes</t>
        </is>
      </c>
      <c r="B50" s="6" t="n">
        <v>334900000</v>
      </c>
      <c r="C50" s="4" t="inlineStr">
        <is>
          <t xml:space="preserve"> </t>
        </is>
      </c>
      <c r="D5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Net Investment Hedge (Details) $ in Thousands, € in Millions</t>
        </is>
      </c>
      <c r="B1" s="2" t="inlineStr">
        <is>
          <t>3 Months Ended</t>
        </is>
      </c>
      <c r="D1" s="2" t="inlineStr">
        <is>
          <t>9 Months Ended</t>
        </is>
      </c>
    </row>
    <row r="2">
      <c r="B2" s="2" t="inlineStr">
        <is>
          <t>Sep. 29, 2024 USD ($)</t>
        </is>
      </c>
      <c r="C2" s="2" t="inlineStr">
        <is>
          <t>Oct. 01, 2023 USD ($)</t>
        </is>
      </c>
      <c r="D2" s="2" t="inlineStr">
        <is>
          <t>Sep. 29, 2024 USD ($)</t>
        </is>
      </c>
      <c r="E2" s="2" t="inlineStr">
        <is>
          <t>Oct. 01, 2023 USD ($)</t>
        </is>
      </c>
      <c r="F2" s="2" t="inlineStr">
        <is>
          <t>Sep. 29, 2024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gain (loss) translation adjustment</t>
        </is>
      </c>
      <c r="B4" s="6" t="n">
        <v>-29859</v>
      </c>
      <c r="C4" s="6" t="n">
        <v>21852</v>
      </c>
      <c r="D4" s="6" t="n">
        <v>-13653</v>
      </c>
      <c r="E4" s="6" t="n">
        <v>257</v>
      </c>
      <c r="F4" s="4" t="inlineStr">
        <is>
          <t xml:space="preserve"> </t>
        </is>
      </c>
    </row>
    <row r="5">
      <c r="A5" s="4" t="inlineStr">
        <is>
          <t>Senior Subordinat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subordinated debt, hedged | €</t>
        </is>
      </c>
      <c r="B7" s="4" t="inlineStr">
        <is>
          <t xml:space="preserve"> </t>
        </is>
      </c>
      <c r="C7" s="4" t="inlineStr">
        <is>
          <t xml:space="preserve"> </t>
        </is>
      </c>
      <c r="D7" s="4" t="inlineStr">
        <is>
          <t xml:space="preserve"> </t>
        </is>
      </c>
      <c r="E7" s="4" t="inlineStr">
        <is>
          <t xml:space="preserve"> </t>
        </is>
      </c>
      <c r="F7" s="14" t="n">
        <v>567.8</v>
      </c>
    </row>
    <row r="8">
      <c r="A8" s="4" t="inlineStr">
        <is>
          <t>Cumulative gain (loss) translation adjustment</t>
        </is>
      </c>
      <c r="B8" s="4" t="inlineStr">
        <is>
          <t xml:space="preserve"> </t>
        </is>
      </c>
      <c r="C8" s="4" t="inlineStr">
        <is>
          <t xml:space="preserve"> </t>
        </is>
      </c>
      <c r="D8" s="6" t="n">
        <v>-6700</v>
      </c>
      <c r="E8" s="6" t="n">
        <v>8800</v>
      </c>
      <c r="F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t>
        </is>
      </c>
      <c r="B4" s="6" t="n">
        <v>11091</v>
      </c>
      <c r="C4" s="6" t="n">
        <v>14850</v>
      </c>
      <c r="D4" s="6" t="n">
        <v>30542</v>
      </c>
      <c r="E4" s="6" t="n">
        <v>45385</v>
      </c>
    </row>
    <row r="5">
      <c r="A5" s="4" t="inlineStr">
        <is>
          <t>Effective tax rate</t>
        </is>
      </c>
      <c r="B5" s="11" t="n">
        <v>0.171</v>
      </c>
      <c r="C5" s="12" t="n">
        <v>0.17</v>
      </c>
      <c r="D5" s="11" t="n">
        <v>0.179</v>
      </c>
      <c r="E5" s="11" t="n">
        <v>0.18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Obligation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Pension Obligatio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797</v>
      </c>
      <c r="C5" s="6" t="n">
        <v>522</v>
      </c>
      <c r="D5" s="6" t="n">
        <v>2284</v>
      </c>
      <c r="E5" s="6" t="n">
        <v>2056</v>
      </c>
    </row>
    <row r="6">
      <c r="A6" s="4" t="inlineStr">
        <is>
          <t>Interest cost</t>
        </is>
      </c>
      <c r="B6" s="5" t="n">
        <v>3723</v>
      </c>
      <c r="C6" s="5" t="n">
        <v>3838</v>
      </c>
      <c r="D6" s="5" t="n">
        <v>11059</v>
      </c>
      <c r="E6" s="5" t="n">
        <v>11392</v>
      </c>
    </row>
    <row r="7">
      <c r="A7" s="4" t="inlineStr">
        <is>
          <t>Expected return on plan assets</t>
        </is>
      </c>
      <c r="B7" s="5" t="n">
        <v>-4147</v>
      </c>
      <c r="C7" s="5" t="n">
        <v>-4038</v>
      </c>
      <c r="D7" s="5" t="n">
        <v>-12221</v>
      </c>
      <c r="E7" s="5" t="n">
        <v>-12476</v>
      </c>
    </row>
    <row r="8">
      <c r="A8" s="4" t="inlineStr">
        <is>
          <t>Amortization of prior service cost</t>
        </is>
      </c>
      <c r="B8" s="5" t="n">
        <v>46</v>
      </c>
      <c r="C8" s="5" t="n">
        <v>45</v>
      </c>
      <c r="D8" s="5" t="n">
        <v>135</v>
      </c>
      <c r="E8" s="5" t="n">
        <v>132</v>
      </c>
    </row>
    <row r="9">
      <c r="A9" s="4" t="inlineStr">
        <is>
          <t>Actuarial gains</t>
        </is>
      </c>
      <c r="B9" s="5" t="n">
        <v>-27</v>
      </c>
      <c r="C9" s="5" t="n">
        <v>-234</v>
      </c>
      <c r="D9" s="5" t="n">
        <v>-79</v>
      </c>
      <c r="E9" s="5" t="n">
        <v>-692</v>
      </c>
    </row>
    <row r="10">
      <c r="A10" s="4" t="inlineStr">
        <is>
          <t>Net periodic benefit cost</t>
        </is>
      </c>
      <c r="B10" s="5" t="n">
        <v>392</v>
      </c>
      <c r="C10" s="5" t="n">
        <v>133</v>
      </c>
      <c r="D10" s="5" t="n">
        <v>1178</v>
      </c>
      <c r="E10" s="5" t="n">
        <v>412</v>
      </c>
    </row>
    <row r="11">
      <c r="A11" s="4" t="inlineStr">
        <is>
          <t>Other Postretirement Obligatio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0</v>
      </c>
      <c r="C13" s="5" t="n">
        <v>3</v>
      </c>
      <c r="D13" s="5" t="n">
        <v>30</v>
      </c>
      <c r="E13" s="5" t="n">
        <v>6</v>
      </c>
    </row>
    <row r="14">
      <c r="A14" s="4" t="inlineStr">
        <is>
          <t>Interest cost</t>
        </is>
      </c>
      <c r="B14" s="5" t="n">
        <v>235</v>
      </c>
      <c r="C14" s="5" t="n">
        <v>253</v>
      </c>
      <c r="D14" s="5" t="n">
        <v>708</v>
      </c>
      <c r="E14" s="5" t="n">
        <v>756</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0</v>
      </c>
      <c r="E16" s="5" t="n">
        <v>0</v>
      </c>
    </row>
    <row r="17">
      <c r="A17" s="4" t="inlineStr">
        <is>
          <t>Actuarial gains</t>
        </is>
      </c>
      <c r="B17" s="5" t="n">
        <v>-116</v>
      </c>
      <c r="C17" s="5" t="n">
        <v>-192</v>
      </c>
      <c r="D17" s="5" t="n">
        <v>-349</v>
      </c>
      <c r="E17" s="5" t="n">
        <v>-574</v>
      </c>
    </row>
    <row r="18">
      <c r="A18" s="4" t="inlineStr">
        <is>
          <t>Net periodic benefit cost</t>
        </is>
      </c>
      <c r="B18" s="6" t="n">
        <v>129</v>
      </c>
      <c r="C18" s="6" t="n">
        <v>64</v>
      </c>
      <c r="D18" s="6" t="n">
        <v>389</v>
      </c>
      <c r="E18" s="6" t="n">
        <v>1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and Accumulated Other Comprehensive Income (Loss) - Total Comprehensive Income (Loss) (Details) - USD ($) $ in Thousands</t>
        </is>
      </c>
      <c r="B1" s="2" t="inlineStr">
        <is>
          <t>3 Months Ended</t>
        </is>
      </c>
      <c r="H1" s="2" t="inlineStr">
        <is>
          <t>9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c r="H2" s="2" t="inlineStr">
        <is>
          <t>Sep. 29, 2024</t>
        </is>
      </c>
      <c r="I2" s="2" t="inlineStr">
        <is>
          <t>Oct. 0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3689</v>
      </c>
      <c r="C4" s="6" t="n">
        <v>49034</v>
      </c>
      <c r="D4" s="6" t="n">
        <v>37309</v>
      </c>
      <c r="E4" s="6" t="n">
        <v>72327</v>
      </c>
      <c r="F4" s="6" t="n">
        <v>68775</v>
      </c>
      <c r="G4" s="6" t="n">
        <v>62945</v>
      </c>
      <c r="H4" s="6" t="n">
        <v>140032</v>
      </c>
      <c r="I4" s="6" t="n">
        <v>204047</v>
      </c>
    </row>
    <row r="5">
      <c r="A5" s="4" t="inlineStr">
        <is>
          <t>Foreign currency translation adjustments, net of tax</t>
        </is>
      </c>
      <c r="B5" s="5" t="n">
        <v>-29859</v>
      </c>
      <c r="C5" s="4" t="inlineStr">
        <is>
          <t xml:space="preserve"> </t>
        </is>
      </c>
      <c r="D5" s="4" t="inlineStr">
        <is>
          <t xml:space="preserve"> </t>
        </is>
      </c>
      <c r="E5" s="5" t="n">
        <v>21852</v>
      </c>
      <c r="F5" s="4" t="inlineStr">
        <is>
          <t xml:space="preserve"> </t>
        </is>
      </c>
      <c r="G5" s="4" t="inlineStr">
        <is>
          <t xml:space="preserve"> </t>
        </is>
      </c>
      <c r="H5" s="5" t="n">
        <v>-13653</v>
      </c>
      <c r="I5" s="5" t="n">
        <v>257</v>
      </c>
    </row>
    <row r="6">
      <c r="A6" s="4" t="inlineStr">
        <is>
          <t>Adjustments to pension and postretirement liability, net of tax</t>
        </is>
      </c>
      <c r="B6" s="5" t="n">
        <v>-73</v>
      </c>
      <c r="C6" s="4" t="inlineStr">
        <is>
          <t xml:space="preserve"> </t>
        </is>
      </c>
      <c r="D6" s="4" t="inlineStr">
        <is>
          <t xml:space="preserve"> </t>
        </is>
      </c>
      <c r="E6" s="5" t="n">
        <v>-284</v>
      </c>
      <c r="F6" s="4" t="inlineStr">
        <is>
          <t xml:space="preserve"> </t>
        </is>
      </c>
      <c r="G6" s="4" t="inlineStr">
        <is>
          <t xml:space="preserve"> </t>
        </is>
      </c>
      <c r="H6" s="5" t="n">
        <v>-221</v>
      </c>
      <c r="I6" s="5" t="n">
        <v>-848</v>
      </c>
    </row>
    <row r="7">
      <c r="A7" s="4" t="inlineStr">
        <is>
          <t>Total comprehensive income</t>
        </is>
      </c>
      <c r="B7" s="5" t="n">
        <v>23757</v>
      </c>
      <c r="C7" s="4" t="inlineStr">
        <is>
          <t xml:space="preserve"> </t>
        </is>
      </c>
      <c r="D7" s="4" t="inlineStr">
        <is>
          <t xml:space="preserve"> </t>
        </is>
      </c>
      <c r="E7" s="5" t="n">
        <v>93895</v>
      </c>
      <c r="F7" s="4" t="inlineStr">
        <is>
          <t xml:space="preserve"> </t>
        </is>
      </c>
      <c r="G7" s="4" t="inlineStr">
        <is>
          <t xml:space="preserve"> </t>
        </is>
      </c>
      <c r="H7" s="5" t="n">
        <v>126158</v>
      </c>
      <c r="I7" s="5" t="n">
        <v>203456</v>
      </c>
    </row>
    <row r="8">
      <c r="A8" s="4" t="inlineStr">
        <is>
          <t>Less: Comprehensive loss attributable to noncontrolling interests</t>
        </is>
      </c>
      <c r="B8" s="5" t="n">
        <v>-3</v>
      </c>
      <c r="C8" s="4" t="inlineStr">
        <is>
          <t xml:space="preserve"> </t>
        </is>
      </c>
      <c r="D8" s="4" t="inlineStr">
        <is>
          <t xml:space="preserve"> </t>
        </is>
      </c>
      <c r="E8" s="5" t="n">
        <v>-20</v>
      </c>
      <c r="F8" s="4" t="inlineStr">
        <is>
          <t xml:space="preserve"> </t>
        </is>
      </c>
      <c r="G8" s="4" t="inlineStr">
        <is>
          <t xml:space="preserve"> </t>
        </is>
      </c>
      <c r="H8" s="5" t="n">
        <v>-17</v>
      </c>
      <c r="I8" s="5" t="n">
        <v>-241</v>
      </c>
    </row>
    <row r="9">
      <c r="A9" s="4" t="inlineStr">
        <is>
          <t>Comprehensive income attributable to Belden</t>
        </is>
      </c>
      <c r="B9" s="6" t="n">
        <v>23760</v>
      </c>
      <c r="C9" s="4" t="inlineStr">
        <is>
          <t xml:space="preserve"> </t>
        </is>
      </c>
      <c r="D9" s="4" t="inlineStr">
        <is>
          <t xml:space="preserve"> </t>
        </is>
      </c>
      <c r="E9" s="6" t="n">
        <v>93915</v>
      </c>
      <c r="F9" s="4" t="inlineStr">
        <is>
          <t xml:space="preserve"> </t>
        </is>
      </c>
      <c r="G9" s="4" t="inlineStr">
        <is>
          <t xml:space="preserve"> </t>
        </is>
      </c>
      <c r="H9" s="6" t="n">
        <v>126175</v>
      </c>
      <c r="I9" s="6" t="n">
        <v>203697</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mprehensive Income and Accumulated Other Comprehensive Income (Loss) - Components of Other Comprehensive Income (Loss), Net of Tax (Details) $ in Thousands</t>
        </is>
      </c>
      <c r="B1" s="2" t="inlineStr">
        <is>
          <t>9 Months Ended</t>
        </is>
      </c>
    </row>
    <row r="2">
      <c r="B2" s="2" t="inlineStr">
        <is>
          <t>Sep. 29, 2024 USD ($)</t>
        </is>
      </c>
    </row>
    <row r="3">
      <c r="A3" s="3" t="inlineStr">
        <is>
          <t>AOCI Attributable to Parent, Net of Tax [Roll Forward]</t>
        </is>
      </c>
      <c r="B3" s="4" t="inlineStr">
        <is>
          <t xml:space="preserve"> </t>
        </is>
      </c>
    </row>
    <row r="4">
      <c r="A4" s="4" t="inlineStr">
        <is>
          <t>Beginning balance</t>
        </is>
      </c>
      <c r="B4" s="6" t="n">
        <v>1166257</v>
      </c>
    </row>
    <row r="5">
      <c r="A5" s="4" t="inlineStr">
        <is>
          <t>Other comprehensive loss attributable to Belden before reclassifications</t>
        </is>
      </c>
      <c r="B5" s="5" t="n">
        <v>-13653</v>
      </c>
    </row>
    <row r="6">
      <c r="A6" s="4" t="inlineStr">
        <is>
          <t>Amounts reclassified from accumulated other comprehensive loss</t>
        </is>
      </c>
      <c r="B6" s="5" t="n">
        <v>-221</v>
      </c>
    </row>
    <row r="7">
      <c r="A7" s="4" t="inlineStr">
        <is>
          <t>Net current period other comprehensive loss attributable to Belden</t>
        </is>
      </c>
      <c r="B7" s="5" t="n">
        <v>-13874</v>
      </c>
    </row>
    <row r="8">
      <c r="A8" s="4" t="inlineStr">
        <is>
          <t>Ending balance</t>
        </is>
      </c>
      <c r="B8" s="5" t="n">
        <v>1235211</v>
      </c>
    </row>
    <row r="9">
      <c r="A9" s="4" t="inlineStr">
        <is>
          <t>Accumulated Other Comprehensive Income (Loss)</t>
        </is>
      </c>
      <c r="B9" s="4" t="inlineStr">
        <is>
          <t xml:space="preserve"> </t>
        </is>
      </c>
    </row>
    <row r="10">
      <c r="A10" s="3" t="inlineStr">
        <is>
          <t>AOCI Attributable to Parent, Net of Tax [Roll Forward]</t>
        </is>
      </c>
      <c r="B10" s="4" t="inlineStr">
        <is>
          <t xml:space="preserve"> </t>
        </is>
      </c>
    </row>
    <row r="11">
      <c r="A11" s="4" t="inlineStr">
        <is>
          <t>Beginning balance</t>
        </is>
      </c>
      <c r="B11" s="5" t="n">
        <v>-41279</v>
      </c>
    </row>
    <row r="12">
      <c r="A12" s="4" t="inlineStr">
        <is>
          <t>Ending balance</t>
        </is>
      </c>
      <c r="B12" s="5" t="n">
        <v>-55153</v>
      </c>
    </row>
    <row r="13">
      <c r="A13" s="4" t="inlineStr">
        <is>
          <t>Foreign Currency Translation Component</t>
        </is>
      </c>
      <c r="B13" s="4" t="inlineStr">
        <is>
          <t xml:space="preserve"> </t>
        </is>
      </c>
    </row>
    <row r="14">
      <c r="A14" s="3" t="inlineStr">
        <is>
          <t>AOCI Attributable to Parent, Net of Tax [Roll Forward]</t>
        </is>
      </c>
      <c r="B14" s="4" t="inlineStr">
        <is>
          <t xml:space="preserve"> </t>
        </is>
      </c>
    </row>
    <row r="15">
      <c r="A15" s="4" t="inlineStr">
        <is>
          <t>Beginning balance</t>
        </is>
      </c>
      <c r="B15" s="5" t="n">
        <v>-26514</v>
      </c>
    </row>
    <row r="16">
      <c r="A16" s="4" t="inlineStr">
        <is>
          <t>Other comprehensive loss attributable to Belden before reclassifications</t>
        </is>
      </c>
      <c r="B16" s="5" t="n">
        <v>-13653</v>
      </c>
    </row>
    <row r="17">
      <c r="A17" s="4" t="inlineStr">
        <is>
          <t>Amounts reclassified from accumulated other comprehensive loss</t>
        </is>
      </c>
      <c r="B17" s="5" t="n">
        <v>0</v>
      </c>
    </row>
    <row r="18">
      <c r="A18" s="4" t="inlineStr">
        <is>
          <t>Net current period other comprehensive loss attributable to Belden</t>
        </is>
      </c>
      <c r="B18" s="5" t="n">
        <v>-13653</v>
      </c>
    </row>
    <row r="19">
      <c r="A19" s="4" t="inlineStr">
        <is>
          <t>Ending balance</t>
        </is>
      </c>
      <c r="B19" s="5" t="n">
        <v>-40167</v>
      </c>
    </row>
    <row r="20">
      <c r="A20" s="4" t="inlineStr">
        <is>
          <t>Pension and Other  Postretirement Benefit Plans</t>
        </is>
      </c>
      <c r="B20" s="4" t="inlineStr">
        <is>
          <t xml:space="preserve"> </t>
        </is>
      </c>
    </row>
    <row r="21">
      <c r="A21" s="3" t="inlineStr">
        <is>
          <t>AOCI Attributable to Parent, Net of Tax [Roll Forward]</t>
        </is>
      </c>
      <c r="B21" s="4" t="inlineStr">
        <is>
          <t xml:space="preserve"> </t>
        </is>
      </c>
    </row>
    <row r="22">
      <c r="A22" s="4" t="inlineStr">
        <is>
          <t>Beginning balance</t>
        </is>
      </c>
      <c r="B22" s="5" t="n">
        <v>-14765</v>
      </c>
    </row>
    <row r="23">
      <c r="A23" s="4" t="inlineStr">
        <is>
          <t>Other comprehensive loss attributable to Belden before reclassifications</t>
        </is>
      </c>
      <c r="B23" s="5" t="n">
        <v>0</v>
      </c>
    </row>
    <row r="24">
      <c r="A24" s="4" t="inlineStr">
        <is>
          <t>Amounts reclassified from accumulated other comprehensive loss</t>
        </is>
      </c>
      <c r="B24" s="5" t="n">
        <v>-221</v>
      </c>
    </row>
    <row r="25">
      <c r="A25" s="4" t="inlineStr">
        <is>
          <t>Net current period other comprehensive loss attributable to Belden</t>
        </is>
      </c>
      <c r="B25" s="5" t="n">
        <v>-221</v>
      </c>
    </row>
    <row r="26">
      <c r="A26" s="4" t="inlineStr">
        <is>
          <t>Ending balance</t>
        </is>
      </c>
      <c r="B26" s="6" t="n">
        <v>-149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Income (Loss) - Summary of Effects of Reclassifications from Accumulated Other Comprehensive Income (Los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before tax</t>
        </is>
      </c>
      <c r="B4" s="6" t="n">
        <v>-64780</v>
      </c>
      <c r="C4" s="6" t="n">
        <v>-87177</v>
      </c>
      <c r="D4" s="6" t="n">
        <v>-170574</v>
      </c>
      <c r="E4" s="6" t="n">
        <v>-249432</v>
      </c>
    </row>
    <row r="5">
      <c r="A5" s="4" t="inlineStr">
        <is>
          <t>Tax expense</t>
        </is>
      </c>
      <c r="B5" s="5" t="n">
        <v>11091</v>
      </c>
      <c r="C5" s="5" t="n">
        <v>14850</v>
      </c>
      <c r="D5" s="5" t="n">
        <v>30542</v>
      </c>
      <c r="E5" s="5" t="n">
        <v>45385</v>
      </c>
    </row>
    <row r="6">
      <c r="A6" s="4" t="inlineStr">
        <is>
          <t>Total net of tax</t>
        </is>
      </c>
      <c r="B6" s="6" t="n">
        <v>-53692</v>
      </c>
      <c r="C6" s="6" t="n">
        <v>-72347</v>
      </c>
      <c r="D6" s="5" t="n">
        <v>-140049</v>
      </c>
      <c r="E6" s="6" t="n">
        <v>-204292</v>
      </c>
    </row>
    <row r="7">
      <c r="A7" s="4" t="inlineStr">
        <is>
          <t>Amounts  Reclassified from Accumulated Other Comprehensive Loss | Actuarial gain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Other nonoperating expense (income)</t>
        </is>
      </c>
      <c r="B9" s="4" t="inlineStr">
        <is>
          <t xml:space="preserve"> </t>
        </is>
      </c>
      <c r="C9" s="4" t="inlineStr">
        <is>
          <t xml:space="preserve"> </t>
        </is>
      </c>
      <c r="D9" s="5" t="n">
        <v>-428</v>
      </c>
      <c r="E9" s="4" t="inlineStr">
        <is>
          <t xml:space="preserve"> </t>
        </is>
      </c>
    </row>
    <row r="10">
      <c r="A10" s="4" t="inlineStr">
        <is>
          <t>Amounts  Reclassified from Accumulated Other Comprehensive Loss | Prior service cost</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Other nonoperating expense (income)</t>
        </is>
      </c>
      <c r="B12" s="4" t="inlineStr">
        <is>
          <t xml:space="preserve"> </t>
        </is>
      </c>
      <c r="C12" s="4" t="inlineStr">
        <is>
          <t xml:space="preserve"> </t>
        </is>
      </c>
      <c r="D12" s="5" t="n">
        <v>135</v>
      </c>
      <c r="E12" s="4" t="inlineStr">
        <is>
          <t xml:space="preserve"> </t>
        </is>
      </c>
    </row>
    <row r="13">
      <c r="A13" s="4" t="inlineStr">
        <is>
          <t>Amounts  Reclassified from Accumulated Other Comprehensive Loss | Pension and Other  Postretirement Benefit Plan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Total before tax</t>
        </is>
      </c>
      <c r="B15" s="4" t="inlineStr">
        <is>
          <t xml:space="preserve"> </t>
        </is>
      </c>
      <c r="C15" s="4" t="inlineStr">
        <is>
          <t xml:space="preserve"> </t>
        </is>
      </c>
      <c r="D15" s="5" t="n">
        <v>-293</v>
      </c>
      <c r="E15" s="4" t="inlineStr">
        <is>
          <t xml:space="preserve"> </t>
        </is>
      </c>
    </row>
    <row r="16">
      <c r="A16" s="4" t="inlineStr">
        <is>
          <t>Tax expense</t>
        </is>
      </c>
      <c r="B16" s="4" t="inlineStr">
        <is>
          <t xml:space="preserve"> </t>
        </is>
      </c>
      <c r="C16" s="4" t="inlineStr">
        <is>
          <t xml:space="preserve"> </t>
        </is>
      </c>
      <c r="D16" s="5" t="n">
        <v>72</v>
      </c>
      <c r="E16" s="4" t="inlineStr">
        <is>
          <t xml:space="preserve"> </t>
        </is>
      </c>
    </row>
    <row r="17">
      <c r="A17" s="4" t="inlineStr">
        <is>
          <t>Total net of tax</t>
        </is>
      </c>
      <c r="B17" s="4" t="inlineStr">
        <is>
          <t xml:space="preserve"> </t>
        </is>
      </c>
      <c r="C17" s="4" t="inlineStr">
        <is>
          <t xml:space="preserve"> </t>
        </is>
      </c>
      <c r="D17" s="6" t="n">
        <v>-221</v>
      </c>
      <c r="E1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 Repurchase (Details) - USD ($) $ / shares in Units, shares in Millions, $ in Millions</t>
        </is>
      </c>
      <c r="B1" s="2" t="inlineStr">
        <is>
          <t>1 Months Ended</t>
        </is>
      </c>
      <c r="C1" s="2" t="inlineStr">
        <is>
          <t>3 Months Ended</t>
        </is>
      </c>
      <c r="E1" s="2" t="inlineStr">
        <is>
          <t>9 Months Ended</t>
        </is>
      </c>
    </row>
    <row r="2">
      <c r="B2" s="2" t="inlineStr">
        <is>
          <t>Oct. 31, 2024</t>
        </is>
      </c>
      <c r="C2" s="2" t="inlineStr">
        <is>
          <t>Sep. 29, 2024</t>
        </is>
      </c>
      <c r="D2" s="2" t="inlineStr">
        <is>
          <t>Oct. 01, 2023</t>
        </is>
      </c>
      <c r="E2" s="2" t="inlineStr">
        <is>
          <t>Sep. 29, 2024</t>
        </is>
      </c>
      <c r="F2" s="2" t="inlineStr">
        <is>
          <t>Oct. 0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4" t="inlineStr">
        <is>
          <t xml:space="preserve"> </t>
        </is>
      </c>
      <c r="C4" s="10" t="n">
        <v>0.2</v>
      </c>
      <c r="D4" s="10" t="n">
        <v>0.7</v>
      </c>
      <c r="E4" s="10" t="n">
        <v>0.9</v>
      </c>
      <c r="F4" s="10" t="n">
        <v>1.7</v>
      </c>
    </row>
    <row r="5">
      <c r="A5" s="4" t="inlineStr">
        <is>
          <t>Value of shares repurchased</t>
        </is>
      </c>
      <c r="B5" s="4" t="inlineStr">
        <is>
          <t xml:space="preserve"> </t>
        </is>
      </c>
      <c r="C5" s="8" t="n">
        <v>20.1</v>
      </c>
      <c r="D5" s="8" t="n">
        <v>63.8</v>
      </c>
      <c r="E5" s="6" t="n">
        <v>78</v>
      </c>
      <c r="F5" s="6" t="n">
        <v>150</v>
      </c>
    </row>
    <row r="6">
      <c r="A6" s="4" t="inlineStr">
        <is>
          <t>Treasury stock acquired, average cost per share (in usd per share)</t>
        </is>
      </c>
      <c r="B6" s="4" t="inlineStr">
        <is>
          <t xml:space="preserve"> </t>
        </is>
      </c>
      <c r="C6" s="7" t="n">
        <v>110.84</v>
      </c>
      <c r="D6" s="7" t="n">
        <v>92.45999999999999</v>
      </c>
      <c r="E6" s="7" t="n">
        <v>90.98</v>
      </c>
      <c r="F6" s="7" t="n">
        <v>89.42</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repurchased (in shares)</t>
        </is>
      </c>
      <c r="B9" s="10" t="n">
        <v>0.3</v>
      </c>
      <c r="C9" s="4" t="inlineStr">
        <is>
          <t xml:space="preserve"> </t>
        </is>
      </c>
      <c r="D9" s="4" t="inlineStr">
        <is>
          <t xml:space="preserve"> </t>
        </is>
      </c>
      <c r="E9" s="4" t="inlineStr">
        <is>
          <t xml:space="preserve"> </t>
        </is>
      </c>
      <c r="F9" s="4" t="inlineStr">
        <is>
          <t xml:space="preserve"> </t>
        </is>
      </c>
    </row>
    <row r="10">
      <c r="A10" s="4" t="inlineStr">
        <is>
          <t>Value of shares repurchased</t>
        </is>
      </c>
      <c r="B10" s="8" t="n">
        <v>37.6</v>
      </c>
      <c r="C10" s="4" t="inlineStr">
        <is>
          <t xml:space="preserve"> </t>
        </is>
      </c>
      <c r="D10" s="4" t="inlineStr">
        <is>
          <t xml:space="preserve"> </t>
        </is>
      </c>
      <c r="E10" s="4" t="inlineStr">
        <is>
          <t xml:space="preserve"> </t>
        </is>
      </c>
      <c r="F10" s="4" t="inlineStr">
        <is>
          <t xml:space="preserve"> </t>
        </is>
      </c>
    </row>
    <row r="11">
      <c r="A11" s="4" t="inlineStr">
        <is>
          <t>Treasury stock acquired, average cost per share (in usd per share)</t>
        </is>
      </c>
      <c r="B11" s="7" t="n">
        <v>116.9</v>
      </c>
      <c r="C11" s="4" t="inlineStr">
        <is>
          <t xml:space="preserve"> </t>
        </is>
      </c>
      <c r="D11" s="4" t="inlineStr">
        <is>
          <t xml:space="preserve"> </t>
        </is>
      </c>
      <c r="E11" s="4" t="inlineStr">
        <is>
          <t xml:space="preserve"> </t>
        </is>
      </c>
      <c r="F11" s="4" t="inlineStr">
        <is>
          <t xml:space="preserve"> </t>
        </is>
      </c>
    </row>
    <row r="12">
      <c r="A12" s="4" t="inlineStr">
        <is>
          <t>2024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in authorized amount</t>
        </is>
      </c>
      <c r="B14" s="4" t="inlineStr">
        <is>
          <t xml:space="preserve"> </t>
        </is>
      </c>
      <c r="C14" s="6" t="n">
        <v>300</v>
      </c>
      <c r="D14" s="4" t="inlineStr">
        <is>
          <t xml:space="preserve"> </t>
        </is>
      </c>
      <c r="E14" s="6" t="n">
        <v>300</v>
      </c>
      <c r="F14" s="4" t="inlineStr">
        <is>
          <t xml:space="preserve"> </t>
        </is>
      </c>
    </row>
    <row r="15">
      <c r="A15" s="4" t="inlineStr">
        <is>
          <t>2024 Share Repurchase Program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program, remaining authorized repurchase amount</t>
        </is>
      </c>
      <c r="B17" s="8" t="n">
        <v>357.3</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3: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23 Annual Report on Form 10-K. Business Description We are a leading global supplier of network infrastructure and digitization solutions built around two global businesses - Smart Infrastructure Solutions and Automation Solutions. As Belden continues to advance forward with solutions focused on data infrastructure, we renamed our two reportable segments during the three months ended September 29, 2024 from Enterprise Solutions and Industrial Automation Solutions to Smart Infrastructure Solutions and Automation Solutions, respectively. The composition of the segments did not change as a result of these name changes. Our mission is to build the foundation for a digital world that makes the digital journey simpler, smarter and secure. Reporting Periods Our fiscal year and fiscal fourth quarter both end on December 31. Our fiscal first quarter ends on the Sunday falling closest to 91 days after December 31, which was March 31, 2024, the 91st day of our fiscal year 2024. Our fiscal second and third quarters each have 91 days. The nine months ended September 29, 2024 and October 1, 2023 included 273 and 274 days, respectively.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September 29, 2024 and October 1, 2023, we utilized Level 1 inputs to determine the fair value of cash equivalents. We did not have any transfers between Level 1 and Level 2 fair value measurements during the nine months ended September 29, 2024 and October 1, 2023.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September 29, 2024, we did not have any such cash equivalents on hand. The primary objective of our investment activities is to preserve our capital for the purpose of funding operations. We do not enter into investments for trading or speculative purpose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Historically, these lawsuits have primarily involved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 As of September 29, 2024, we were party to standby letters of credit, surety bonds, and bank guaranties totaling $8.3 million, $6.0 million, and $5.3 million, respectively.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 Subsequent Events We evaluated subsequent events after the balance sheet date through the financial statement issuance date for appropriate accounting and disclosure. Noncontrolling Interest A Belden subsidiary includes a noncontrolling interest as of and for the periods ended September 29, 2024 and October 1, 2023 . The results attributable to the noncontrolling interest holders are not material to our condensed consolidated financial statements , and are presented as net income (loss) attributable to noncontrolling interests in the Condensed Consolidated Statements of Operations. Current Year Adoption of Accounting Pronouncements None of the accounting pronouncements that became effective during 2024 had a material impact to our condensed consolidated financial statements or disclosures. Pending Adoption of Recent Accounting Pronouncements The Financial Accounting Standards Board (FASB) amended the guidance in Accounting Standards Codification (ASC) 280, Segment Reporting , to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did not early adopt this pronouncement, and we expect the amended guidance to have a minimal impact on our disclosures. In December 2023, the FASB issued ASU 2023-09, Income Taxes (Topic 740) Improvements to Income Tax Disclosures (ASU 2023-09) enhancing the transparency and decision usefulness of income tax disclosures. ASU 2023-09 addresses investor requests for more transparency about income tax information through improvements to income tax disclosures primarily related to the rate reconciliation and income taxes paid information. ASU 2023-09 is effective for annual periods beginning after December 15, 2024, with early adoption permitted. The amendments in ASU 2023-09 are applied on a prospective basis, though retrospective application is permitted. We did not early adopt this pronouncement and are in the process of evaluating its impact on our consolidated financial statements and related disclosures. In March 2024, the SEC issued a final climate disclosure rule, which requires registrants to disclose climate-related information in registration statements and annual reports. The final rule also requires certain disclosures related to risk management and governance over climate-related risks, material climate targets and goals, and material Scope 1 and Scope 2 greenhouse gas emissions. For calendar year companies, the ruling requires certain disclosures in annual reports for the year ending December 31, 2025. On April 4, 2024, the SEC voluntarily stayed the final rule pending the completion of judicial review of cases pending in the Eighth Circuit. We are continuing to evaluate the impact of the final rule on our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s</t>
        </is>
      </c>
      <c r="B4" s="4" t="inlineStr">
        <is>
          <t xml:space="preserve">Revenues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The following tables present our revenues disaggregated by major product category. Broadband Automation Solutions Smart Buildings Solutions Total Three Months Ended September 29, 2024 (In thousands) Smart Infrastructure Solutions $ 174,467 $ — $ 145,180 $ 319,647 Automation Solutions — 335,279 — 335,279 Total $ 174,467 $ 335,279 $ 145,180 $ 654,926 Three Months Ended October 1, 2023 Smart Infrastructure Solutions $ 146,048 $ — $ 137,857 $ 283,905 Automation Solutions — 342,902 — 342,902 Total $ 146,048 $ 342,902 $ 137,857 $ 626,807 Nine Months Ended September 29, 2024 Smart Infrastructure Solutions $ 422,588 $ — $ 401,621 $ 824,209 Automation Solutions — 970,728 — 970,728 Total $ 422,588 $ 970,728 $ 401,621 $ 1,794,937 Nine Months Ended October 1, 2023 Smart Infrastructure Solutions $ 436,935 $ — $ 434,842 $ 871,777 Automation Solutions — 1,089,064 — 1,089,064 Total $ 436,935 $ 1,089,064 $ 434,842 $ 1,960,841 The following tables present our revenues disaggregated by geography, based on the location of the customer purchasing the product. Americas EMEA APAC Total Revenues Three Months Ended September 29, 2024 (In thousands) Smart Infrastructure Solutions $ 243,759 $ 45,480 $ 30,408 $ 319,647 Automation Solutions 196,326 87,733 51,220 335,279 Total $ 440,085 $ 133,213 $ 81,628 $ 654,926 Three Months Ended October 1, 2023 Smart Infrastructure Solutions $ 199,002 $ 51,476 $ 33,427 $ 283,905 Automation Solutions 195,154 92,189 55,559 342,902 Total $ 394,156 $ 143,665 $ 88,986 $ 626,807 Nine Months Ended September 29, 2024 Smart Infrastructure Solutions $ 610,992 $ 133,547 $ 79,670 $ 824,209 Automation Solutions 578,101 248,606 144,021 970,728 Total $ 1,189,093 $ 382,153 $ 223,691 $ 1,794,937 Nine Months Ended October 1, 2023 Smart Infrastructure Solutions $ 659,360 $ 125,595 $ 86,822 $ 871,777 Automation Solutions 624,219 303,165 161,680 1,089,064 Total $ 1,283,579 $ 428,760 $ 248,502 $ 1,960,841 We generate revenues primarily by selling products and delivering solutions that make the digital journey simpler, smarter, and secure.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tandalone selling price and recognized when or as each performance obligation is satisfied. Generally, we determine relative standalone selling price using the prices charged separately to customers on a standalone basis. Typically, payments are due after control transfers. Most of our performance obligations related to the sale of products are satisfied at a point in time when control of the product is transferred to the customer, which generally occurs when the product has been shipped or delivered from our facility to our customers, the customer has legal title to the product, and we have a present right to payment for the product. We also consider any customer acceptance clauses in determining when control has transferred to the customer and typically, these clauses are not substantive.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For example, our estimate of price adjustments is based on our historical price adjustments as a percentage of revenues and the average time period between the original sale and the issuance of the price adjustment. We adjust our estimate of revenue for variable consideration at the earlier of when the most likely amount of consideration we expect to receive changes or when the consideration becomes fixed. We adjust other current assets and cost of sales for the estimated level of returns. Adjustments to revenue for performance obligations satisfied in prior periods were not significant during the three and nine months ended September 29, 2024 and October 1, 2023 . The following table presents estimated and accrued variable consideration: September 29, 2024 December 31, 2023 (in thousands) Accrued rebates included in accrued liabilities $ 41,719 $ 49,255 Accrued returns included in accrued liabilities 15,299 15,570 Price adjustments recognized against gross accounts receivable 29,461 26,005 Depending on the terms of an arrangement, we may defer the recognition of a portion of the consideration received because we have to satisfy a future performance obligation. Consideration allocated to support services under a support and maintenance contract is typically paid in advance and recognized ratably over the term of the service. Consideration allocated to professional services is recognized wh en or as the services are performed depending on the terms of the arrangement. Our contract terms for support, maintenance, and professional services typically require payment within one year or less of when the services will be provided. As of September 29, 2024, total deferred revenue was $29.1 million, and of this amount, $21.9 million is expected to be recognized within the next twelve months, and the remaining $7.2 million is long- term and is expected to be recognized over a period greater than twelve months. The following table presents deferred revenue activity during the three and nine months ended September 29, 2024 and October 1, 2023, respectively: 2024 2023 (In thousands) Beginning balance at January 1 $ 31,062 $ 33,243 New deferrals 6,280 4,359 Revenue recognized (7,392) (8,307) Balance at the end of Q1 $ 29,950 $ 29,295 New deferrals 11,058 6,900 Revenue recognized (11,395) (6,528) Balance at the end of Q2 $ 29,613 $ 29,667 New deferrals 14,714 9,146 Acquisitions 46 104 Revenue recognized (15,240) (11,224) Balance at the end of Q3 $ 29,133 $ 27,693 Service-type warra nties represent $9.8 million of the deferred revenue balance at September 29, 2024, and of this amount $5.1 million is expected to be recognized in the next twelve months, and the remaining $4.7 million is long-term and will be recognized over a period greater than twelve months. As of September 29, 2024 and December 31, 2023, we did not have any material contract assets recorded in the Condensed Consolidated Balance Sheets. We expense sales commissions as incurred when the duration of the related revenue arrangement is one year or less. We capitalize sales commissions when the original duration of the related revenue arrangement is longer than one year, and we amortize it over the related revenue arrangement period. Capitalized sales commissions as of September 29, 2024 and December 31, 2023 were not material. The following table presents sales commissions that are recorded within selling, general and administrative expenses: Three Months Ended Nine Months ended September 29, 2024 October 1, 2023 September 29, 2024 October 1, 2023 (In thousands) Sales commissions $ 6,865 $ 4,729 $ 18,036 $ 16,8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Acquisitions</t>
        </is>
      </c>
      <c r="B4" s="4" t="inlineStr">
        <is>
          <t>Acquisitions On September 16, 2024, we acquired Voleatech GmbH ("Voleatech") with cash on hand for €5.0 million ($5.6 million), net of cash acquired. The acquisition includes a potential earn-out up to €3.0 million based upon certain targets over three years, which will be accounted for as compensation cost.Voleatech, based in Germany, is known for their VT AIR Next Gen Firewall and expands Belden's Firewall product portfolio and overall planning of security in OT (Operational Technology) networking. Voleatech is reported within the Automation Solutions segment and is not material to our financial position or results of operations. On June 30, 2024, we acquired Precision Optical Technologies, Inc. (“Precision”) with cash on hand for $289.6 million, net of cash acquired. Precision, based in New York, is a leading supplier of value-added optical transceivers with proprietary software, firmware configurations, and related components. Precision is reported within the Smart Infrastructure Solutions segment. The following table summarizes the estimated, preliminary fair values of the assets acquired and liabilities assumed for Precision as of the acquisition date (in thousands): Receivables $ 18,562 Inventory 9,215 Other current assets 2,352 Property, plant and equipment 5,330 Intangible assets 162,000 Goodwill 144,690 Operating lease right-of-use assets 3,272 Total assets acquired $ 345,421 Accounts payable $ 11,452 Accrued liabilities 3,922 Deferred income taxes 37,507 Long-term operating lease liabilities 2,950 Total liabilities assumed $ 55,831 Net assets $ 289,590 The above purchase price allocation is preliminary and subject to revision as additional information about the fair value of individual assets and liabilities becomes available. The preliminary measurement of receivables, inventory, intangible assets, goodwill, deferred income taxes, and other assets and liabilities are subject to change. A change in the estimated fair value of the net assets acquired will change the amount of the purchase price allocated to goodwill. The preliminary fair value of acquired receivables is $18.6 million , which is equivalent to its gross contractual amount. A single estimate of fair value results from a complex series of judgments about future events and uncertainties and relies heavily on estimates and assumptions. The judgments we have used in estimating the preliminary fair values assigned to each class of acquired assets and assumed liabilities could materially affect the results of our operations. For purposes of the above allocation, we based our preliminary estimate of the fair values for intangible assets on valuation studies performed by a third party valuation firm. We used various valuation methods including discounted cash flows, lost income, excess earnings, and relief from royalty to estimate the preliminary fair value of the identifiable intangible assets (Level 3 valuation). Goodwill and other intangible assets reflected above were determined to meet the criteria for recognition apart from tangible assets acquired and liabilities assumed. The goodwill is primarily attributable to the expansion of Belden’s solution selling capabilities, particularly the ability to offer more complete fiber infrastructure solutions. Our tax basis in the acquired goodwill is zero. The intangible assets related to the acquisition consisted of the following: Fair Value Amortization Period (In thousands) (In years) Intangible assets subject to amortization: Developed technologies $ 24,700 5.0 Customer relationships 122,800 20.0 Trademarks 3,100 2.5 Non-compete agreements 11,400 5.0 Total intangible assets subject to amortization $ 162,000 Intangible assets not subject to amortization: Goodwill $ 144,690 n/a Total intangible assets not subject to amortization $ 144,690 Total intangible assets $ 306,690 Weighted average amortization period 16.3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for the trademarks was based on the period of time we expect to continue to go to market using the trademarks. Our consolidated revenues and income before taxes for the three and nine months ended September 29, 2024 included $34.4 million and $1.2 million, respectively, from Precision. For the three and nine months ended September 29, 2024, income before taxes included $4.1 million of severance and other restructuring costs, $3.7 million of amortization of intangible assets, and $0.3 million of cost of sales related to the adjustment of acquired inventory to fair value for Precision. The following table illustrates the unaudited pro forma effect on operating results as if the Precision acquisition had been completed as of January 1, 2023. Three Months Ended Nine Months Ended September 29, 2024 October 1, 2023 September 29, 2024 October 1, 2023 (In thousands, except per share data) (Unaudited) Revenues $ 654,926 $ 667,789 $ 1,865,778 $ 2,057,521 Net income attributable to Belden stockholders 57,021 74,122 140,744 200,609 Diluted income per share attributable to Belden stockholders $ 1.38 $ 1.74 $ 3.40 $ 4.65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7:08:25Z</dcterms:created>
  <dcterms:modified xmlns:dcterms="http://purl.org/dc/terms/" xmlns:xsi="http://www.w3.org/2001/XMLSchema-instance" xsi:type="dcterms:W3CDTF">2024-10-31T17:08:25Z</dcterms:modified>
</cp:coreProperties>
</file>